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rganization and Oper" sheetId="9" state="visible" r:id="rId9"/>
    <sheet xmlns:r="http://schemas.openxmlformats.org/officeDocument/2006/relationships" name="Basis of Presentation and Summa" sheetId="10" state="visible" r:id="rId10"/>
    <sheet xmlns:r="http://schemas.openxmlformats.org/officeDocument/2006/relationships" name="Product Revenues, Accounts Rece" sheetId="11" state="visible" r:id="rId11"/>
    <sheet xmlns:r="http://schemas.openxmlformats.org/officeDocument/2006/relationships" name="Inventory" sheetId="12" state="visible" r:id="rId12"/>
    <sheet xmlns:r="http://schemas.openxmlformats.org/officeDocument/2006/relationships" name="Prepaid and Other Current Asset" sheetId="13" state="visible" r:id="rId13"/>
    <sheet xmlns:r="http://schemas.openxmlformats.org/officeDocument/2006/relationships" name="Accrued Expense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License and Collaboration Agree" sheetId="18" state="visible" r:id="rId18"/>
    <sheet xmlns:r="http://schemas.openxmlformats.org/officeDocument/2006/relationships" name="Commitments and Contingencies" sheetId="19" state="visible" r:id="rId19"/>
    <sheet xmlns:r="http://schemas.openxmlformats.org/officeDocument/2006/relationships" name="Net Loss per Common Share" sheetId="20" state="visible" r:id="rId20"/>
    <sheet xmlns:r="http://schemas.openxmlformats.org/officeDocument/2006/relationships" name="Segment Information" sheetId="21" state="visible" r:id="rId21"/>
    <sheet xmlns:r="http://schemas.openxmlformats.org/officeDocument/2006/relationships" name="Basis of Presentation and Sum_2" sheetId="22" state="visible" r:id="rId22"/>
    <sheet xmlns:r="http://schemas.openxmlformats.org/officeDocument/2006/relationships" name="Product Revenues, Accounts Re_2" sheetId="23" state="visible" r:id="rId23"/>
    <sheet xmlns:r="http://schemas.openxmlformats.org/officeDocument/2006/relationships" name="Inventory (Tables)" sheetId="24" state="visible" r:id="rId24"/>
    <sheet xmlns:r="http://schemas.openxmlformats.org/officeDocument/2006/relationships" name="Prepaid and Other Current Ass_2" sheetId="25" state="visible" r:id="rId25"/>
    <sheet xmlns:r="http://schemas.openxmlformats.org/officeDocument/2006/relationships" name="Accrued Expenses (Tables)" sheetId="26" state="visible" r:id="rId26"/>
    <sheet xmlns:r="http://schemas.openxmlformats.org/officeDocument/2006/relationships" name="Long-term Debt (Tables)" sheetId="27" state="visible" r:id="rId27"/>
    <sheet xmlns:r="http://schemas.openxmlformats.org/officeDocument/2006/relationships" name="Fair Value Measurements (Tables" sheetId="28" state="visible" r:id="rId28"/>
    <sheet xmlns:r="http://schemas.openxmlformats.org/officeDocument/2006/relationships" name="Net Loss per Common Share (Tabl" sheetId="29" state="visible" r:id="rId29"/>
    <sheet xmlns:r="http://schemas.openxmlformats.org/officeDocument/2006/relationships" name="Segment Information (Tables)" sheetId="30" state="visible" r:id="rId30"/>
    <sheet xmlns:r="http://schemas.openxmlformats.org/officeDocument/2006/relationships" name="Nature of Organization and Op_2" sheetId="31" state="visible" r:id="rId31"/>
    <sheet xmlns:r="http://schemas.openxmlformats.org/officeDocument/2006/relationships" name="Product Revenues, Accounts Re_3" sheetId="32" state="visible" r:id="rId32"/>
    <sheet xmlns:r="http://schemas.openxmlformats.org/officeDocument/2006/relationships" name="Product Revenues, Accounts Re_4" sheetId="33" state="visible" r:id="rId33"/>
    <sheet xmlns:r="http://schemas.openxmlformats.org/officeDocument/2006/relationships" name="Product Revenues, Accounts Re_5" sheetId="34" state="visible" r:id="rId34"/>
    <sheet xmlns:r="http://schemas.openxmlformats.org/officeDocument/2006/relationships" name="Product Revenues, Accounts Re_6" sheetId="35" state="visible" r:id="rId35"/>
    <sheet xmlns:r="http://schemas.openxmlformats.org/officeDocument/2006/relationships" name="Product Revenues, Accounts Re_7" sheetId="36" state="visible" r:id="rId36"/>
    <sheet xmlns:r="http://schemas.openxmlformats.org/officeDocument/2006/relationships" name="Inventory - Schedule of Invento" sheetId="37" state="visible" r:id="rId37"/>
    <sheet xmlns:r="http://schemas.openxmlformats.org/officeDocument/2006/relationships" name="Inventory - Additional Informat" sheetId="38" state="visible" r:id="rId38"/>
    <sheet xmlns:r="http://schemas.openxmlformats.org/officeDocument/2006/relationships" name="Prepaid and Other Current Ass_3" sheetId="39" state="visible" r:id="rId39"/>
    <sheet xmlns:r="http://schemas.openxmlformats.org/officeDocument/2006/relationships" name="Accrued Expenses - Schedule of " sheetId="40" state="visible" r:id="rId40"/>
    <sheet xmlns:r="http://schemas.openxmlformats.org/officeDocument/2006/relationships" name="Long-term Debt - Additional Inf" sheetId="41" state="visible" r:id="rId41"/>
    <sheet xmlns:r="http://schemas.openxmlformats.org/officeDocument/2006/relationships" name="Long-term Debt - Schedule of Ou" sheetId="42" state="visible" r:id="rId42"/>
    <sheet xmlns:r="http://schemas.openxmlformats.org/officeDocument/2006/relationships" name="Long-term Debt - Schedule of In" sheetId="43" state="visible" r:id="rId43"/>
    <sheet xmlns:r="http://schemas.openxmlformats.org/officeDocument/2006/relationships" name="Long-term Debt - Financing Agre" sheetId="44" state="visible" r:id="rId44"/>
    <sheet xmlns:r="http://schemas.openxmlformats.org/officeDocument/2006/relationships" name="Long-term Debt - Summary of Cre" sheetId="45" state="visible" r:id="rId45"/>
    <sheet xmlns:r="http://schemas.openxmlformats.org/officeDocument/2006/relationships" name="Long Term Debt - Summary of Int" sheetId="46" state="visible" r:id="rId46"/>
    <sheet xmlns:r="http://schemas.openxmlformats.org/officeDocument/2006/relationships" name="Fair Value Measurements - Sched" sheetId="47" state="visible" r:id="rId47"/>
    <sheet xmlns:r="http://schemas.openxmlformats.org/officeDocument/2006/relationships" name="Fair Value Measurements - Addit" sheetId="48" state="visible" r:id="rId48"/>
    <sheet xmlns:r="http://schemas.openxmlformats.org/officeDocument/2006/relationships" name="Income Taxes - Additional Infor" sheetId="49" state="visible" r:id="rId49"/>
    <sheet xmlns:r="http://schemas.openxmlformats.org/officeDocument/2006/relationships" name="License and Collaboration Agr_2" sheetId="50" state="visible" r:id="rId50"/>
    <sheet xmlns:r="http://schemas.openxmlformats.org/officeDocument/2006/relationships" name="Commitments and Contingencies -" sheetId="51" state="visible" r:id="rId51"/>
    <sheet xmlns:r="http://schemas.openxmlformats.org/officeDocument/2006/relationships" name="Net Loss per Common Share - Sum" sheetId="52" state="visible" r:id="rId52"/>
    <sheet xmlns:r="http://schemas.openxmlformats.org/officeDocument/2006/relationships" name="Net Loss per Common Share - S_2" sheetId="53" state="visible" r:id="rId53"/>
    <sheet xmlns:r="http://schemas.openxmlformats.org/officeDocument/2006/relationships" name="Segment Information - Additiona" sheetId="54" state="visible" r:id="rId54"/>
    <sheet xmlns:r="http://schemas.openxmlformats.org/officeDocument/2006/relationships" name="Segment Information - Schedule "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PELLIS PHARMACEUTICALS, INC.</t>
        </is>
      </c>
      <c r="C9" s="4" t="inlineStr">
        <is>
          <t xml:space="preserve"> </t>
        </is>
      </c>
    </row>
    <row r="10">
      <c r="A10" s="4" t="inlineStr">
        <is>
          <t>Entity Central Index Key</t>
        </is>
      </c>
      <c r="B10" s="4" t="inlineStr">
        <is>
          <t>0001492422</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File Number</t>
        </is>
      </c>
      <c r="B17" s="4" t="inlineStr">
        <is>
          <t>001-38276</t>
        </is>
      </c>
      <c r="C17" s="4" t="inlineStr">
        <is>
          <t xml:space="preserve"> </t>
        </is>
      </c>
    </row>
    <row r="18">
      <c r="A18" s="4" t="inlineStr">
        <is>
          <t>Entity Tax Identification Number</t>
        </is>
      </c>
      <c r="B18" s="4" t="inlineStr">
        <is>
          <t>27-1537290</t>
        </is>
      </c>
      <c r="C18" s="4" t="inlineStr">
        <is>
          <t xml:space="preserve"> </t>
        </is>
      </c>
    </row>
    <row r="19">
      <c r="A19" s="4" t="inlineStr">
        <is>
          <t>Entity Address, Address Line One</t>
        </is>
      </c>
      <c r="B19" s="4" t="inlineStr">
        <is>
          <t>100 Fifth Avenue</t>
        </is>
      </c>
      <c r="C19" s="4" t="inlineStr">
        <is>
          <t xml:space="preserve"> </t>
        </is>
      </c>
    </row>
    <row r="20">
      <c r="A20" s="4" t="inlineStr">
        <is>
          <t>Entity Address, City or Town</t>
        </is>
      </c>
      <c r="B20" s="4" t="inlineStr">
        <is>
          <t>Waltham</t>
        </is>
      </c>
      <c r="C20" s="4" t="inlineStr">
        <is>
          <t xml:space="preserve"> </t>
        </is>
      </c>
    </row>
    <row r="21">
      <c r="A21" s="4" t="inlineStr">
        <is>
          <t>Entity Address, State or Province</t>
        </is>
      </c>
      <c r="B21" s="4" t="inlineStr">
        <is>
          <t>MA</t>
        </is>
      </c>
      <c r="C21" s="4" t="inlineStr">
        <is>
          <t xml:space="preserve"> </t>
        </is>
      </c>
    </row>
    <row r="22">
      <c r="A22" s="4" t="inlineStr">
        <is>
          <t>Entity Address, Postal Zip Code</t>
        </is>
      </c>
      <c r="B22" s="4" t="inlineStr">
        <is>
          <t>02451</t>
        </is>
      </c>
      <c r="C22" s="4" t="inlineStr">
        <is>
          <t xml:space="preserve"> </t>
        </is>
      </c>
    </row>
    <row r="23">
      <c r="A23" s="4" t="inlineStr">
        <is>
          <t>City Area Code</t>
        </is>
      </c>
      <c r="B23" s="4" t="inlineStr">
        <is>
          <t>617</t>
        </is>
      </c>
      <c r="C23" s="4" t="inlineStr">
        <is>
          <t xml:space="preserve"> </t>
        </is>
      </c>
    </row>
    <row r="24">
      <c r="A24" s="4" t="inlineStr">
        <is>
          <t>Local Phone Number</t>
        </is>
      </c>
      <c r="B24" s="4" t="inlineStr">
        <is>
          <t>977-5700</t>
        </is>
      </c>
      <c r="C24" s="4" t="inlineStr">
        <is>
          <t xml:space="preserve"> </t>
        </is>
      </c>
    </row>
    <row r="25">
      <c r="A25" s="4" t="inlineStr">
        <is>
          <t>Entity Common Stock, Shares Outstanding</t>
        </is>
      </c>
      <c r="B25" s="4" t="inlineStr">
        <is>
          <t xml:space="preserve"> </t>
        </is>
      </c>
      <c r="C25" s="5" t="n">
        <v>125682260</v>
      </c>
    </row>
    <row r="26">
      <c r="A26" s="4" t="inlineStr">
        <is>
          <t>Entity Incorporation, State or Country Code</t>
        </is>
      </c>
      <c r="B26" s="4" t="inlineStr">
        <is>
          <t>DE</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Security 12b Title</t>
        </is>
      </c>
      <c r="B30" s="4" t="inlineStr">
        <is>
          <t>Common Stock, $0.0001 par value per share</t>
        </is>
      </c>
      <c r="C30" s="4" t="inlineStr">
        <is>
          <t xml:space="preserve"> </t>
        </is>
      </c>
    </row>
    <row r="31">
      <c r="A31" s="4" t="inlineStr">
        <is>
          <t>Trading Symbol</t>
        </is>
      </c>
      <c r="B31" s="4" t="inlineStr">
        <is>
          <t>APLS</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unaudited condensed consolidated financial statements include the accounts of the Company and its wholly owned subsidiaries. All intercompany balances and transactions have been eliminated in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have been condensed or omitted and, accordingly, the condensed consolidated balance sheet as of December 31, 2024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months ended March 31, 2025 are not necessarily indicative of the results to be expected for the year ending December 31, 2025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year ended December 31, 2024 included in the Company’s Annual Report on Form 10-K filed with the SEC on February 28, 2025 (the “2024 Form 10-K”).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accrued research and development expenses, reserves for variable consideration, share-based compensation expense and reserves for excess or obsolete inventories. Summary of Significant Accounting Policies Reference is made to Note 2 Summary of Significant Accounting Policies in our 2024 Form 10-K for a detailed description of significant accounting policies. There have been no significant changes to our accounting policies as disclosed in our 2024 Form 10-K. Recent Accounting Pronouncements issued not yet adopte d In November 2024, the Financial Accounting Standards Board (“FASB”) issued Accounting Standards Update (ASU) 2024-03, Income Statement - Reporting Comprehensive Income - Expense Disaggregation Disclosures (Subtopic 220-40): Disaggregation of Income Statement Expenses, and subsequent amendments with ASU 2025-01, which requires additional disclosure of the nature of expenses included in the income statement. The standard requires disclosures about specific types of expenses included in the expense captions presented in the income. This ASU is effective for fiscal years beginning after December 15, 2026, and interim periods beginning after December 15, 2027, with early adoption permitted. The requirements should be applied on a prospective basis while retrospective application is permitted. We are currently evaluating the impact that the adoption of this guidance will have on our disclosures. In December 2023, the FASB issued ASU 2023-09, Improvements to Income Tax Disclosures. This standard is an amendment to the accounting guidance on income taxes which requires entities to provide additional information in the rate reconciliation and additional disaggregated disclosures about income taxes paid. This guidance requires public entities to disclose in their rate reconciliation table additional categories of information about federal, state, and foreign income taxes and to provide more details about the reconciling items in some categories if the items meet a quantitative threshold. The guidance is effective for annual periods beginning after December 15, 2024. We are currently evaluating the impact that the adoption of this guidance will have on ou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duct Revenues, Accounts Receivable, and Reserves for Product Sales</t>
        </is>
      </c>
      <c r="B1" s="2" t="inlineStr">
        <is>
          <t>3 Months Ended</t>
        </is>
      </c>
    </row>
    <row r="2">
      <c r="B2" s="2" t="inlineStr">
        <is>
          <t>Mar. 31, 2025</t>
        </is>
      </c>
    </row>
    <row r="3">
      <c r="A3" s="3" t="inlineStr">
        <is>
          <t>Product Revenues Accounts Receivable And Reserves For Product Sales [Abstract]</t>
        </is>
      </c>
      <c r="B3" s="4" t="inlineStr">
        <is>
          <t xml:space="preserve"> </t>
        </is>
      </c>
    </row>
    <row r="4">
      <c r="A4" s="4" t="inlineStr">
        <is>
          <t>Product Revenues, Accounts Receivable, and Reserves for Product Sales</t>
        </is>
      </c>
      <c r="B4" s="4" t="inlineStr">
        <is>
          <t>3. Product Revenues, Accounts Receivable, and Reserves for Product Sales The Company’s product revenues recorded in the United States, net of sales discounts, allowances and reserves, for the three months ended March 31, 2025 and 2024 were $ 149.9 million and $ 163.1 million, respectively. The Company’s product revenues consist of sales of EMPAVELI and SYFOVRE to specialty pharmacies and specialty distributors. The table reflects product revenue by major source for the following periods (in thousands):
Three Months Ended March 31,
2025 2024
Products:
EMPAVELI $ 19,726 $ 25,610
SYFOVRE 130,174 137,465
Total Product revenue, net $ 149,900 $ 163,075 The Company’s accounts receivable balance of $ 235.2 million as of March 31, 2025 and $ 264.9 million as of December 31, 2024, consisted of EMPAVELI and SYFOVRE product sales receivable and licensing and other revenue receivables from our collaboration with Sobi. The Company does not have a reserve related to expected credit losses against its accounts receivable balance and expects to collect its accounts receivable in the ordinary course of business. The Company’s product sales reserves totaled $ 38.9 million and $ 45.1 million as of March 31, 2025 and December 31, 2024, respectively. These amounts are included in accrued expenses on the Company’s unaudited condensed consolidated balance sheets. Th e following table summarizes activity in each of the product revenue allowance and reserve categories for the three months ended March 31, 2025 and 2024 (in thousands):
Fees and patient assistance Government and other rebates Returns Total
Ending balance at December 31, 2024 $ 11,589 $ 31,533 $ 2,023 $ 45,145
Provision related to sales in the current year 10,277 24,139 976 35,392
Adjustments related to prior period sales 439 ( 13 ) ( 382 ) 44
Credits and payments made ( 13,084 ) ( 28,467 ) ( 126 ) ( 41,677 )
Ending balance at March 31, 2025 $ 9,221 $ 27,192 $ 2,491 $ 38,904
Fees and patient assistance Government and other rebates Returns Total
Ending balance at December 31, 2023 $ 5,674 $ 8,898 $ 2,053 $ 16,625
Provision related to sales in the current year 9,575 13,125 1,355 24,055
Adjustments related to prior period sales 146 ( 19 ) ( 96 ) 31
Credits and payments made ( 9,724 ) ( 9,906 ) ( 1,859 ) ( 21,489 )
Ending balance at March 31, 2024 $ 5,671 $ 12,098 $ 1,453 $ 19,222 Significant customers - Gross product revenues and product sales receivable from the Company's customers who individually accounted for 10% of more of total gross product revenues and/or 10% or more of total product sales receivable consisted of the following:
Percent of Total Gross Product Revenues
Three Months Ended March 31,
2025 2024
Customer A 11 % 15 %
Customer C 18 % 19 %
Customer D 58 % 59 %
Percent of Product Sales Receivable
As of March 31,
2025 2024
Customer A 4 % 3 %
Customer C 31 % 21 %
Customer D 49 % 67 % Factoring of accounts receivable and associated fees for the period ended March 31, 2025 and 2024 were as follows (in thousands):
For the Three Months Ended March 31,
2025 2024
Accounts receivable sold $ 99,735 $ —
Less: factoring fees ( 1,212 ) —
Net cash proceeds $ 98,523 $ — The accounts receivable sold that remained outstanding as of March 31, 2025 and December 31, 2024 was $ 99.7 million and $ 86.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4. Inventory The Company’s inventory consisted of the following as of March 31, 2025 and December 31, 2024 (in thousands):
March 31, December 31,
2025 2024
Raw materials $ 49,894 $ 54,385
Semi-finished goods 83,709 92,872
Finished goods 9,517 9,860
Total inventory $ 143,120 $ 157,117 The Company's long-term inventory balance consists of raw materials and semi-finished goods that are not expected to be sold within the Company's normal operating cycle. Inventory amounts written down as a result of excess, obsolete, unmarketability or other reasons are charged to cost of sales. The Company's reserve for excess and obsolete inventory was $ 23.4 million and $ 19.0 million as of March 31, 2025 and December 31, 202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and Other Current Assets</t>
        </is>
      </c>
      <c r="B4" s="4" t="inlineStr">
        <is>
          <t xml:space="preserve">5. Prepaid and Other Current Assets Prepaid and other current assets consisted of the following as of March 31, 2025 and December 31, 2024 (in thousands):
March 31, December 31,
2025 2024
Down payments for inventory $ 11,362 $ 1,080
Prepaid research and development 9,607 7,780
Other prepaid expenses 16,135 9,508
Total prepaid assets $ 37,104 $ 18,368
March 31, December 31,
2025 2024
Royalties receivable $ 6,090 $ 4,525
Receivable from collaboration agreement 3,041 2,272
Deposits and other current assets 3,942 4,847
Total other current assets $ 13,073 $ 11,6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as of March 31, 2025 and December 31, 2024 (in thousands):
March 31, December 31,
2025 2024
Accrued research and development $ 30,000 $ 22,782
Accrued royalties 6,007 7,147
Accrued payroll liabilities 19,626 40,888
Product revenue reserves 38,904 45,145
Commercial costs 17,778 20,610
Other 3,831 3,612
Total $ 116,146 $ 140,1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7. Long-term Debt Convertible Senior Notes On September 16, 2019, the Company completed a private offering of convertible notes (the “2019 Convertible Notes”) with an aggregate principal amount of $ 220.0 million issued pursuant to an indenture (the “Indenture”) with U.S. Bank National Association, as trustee. The net proceeds from the sale of the 2019 Convertible Notes were approximately $ 212.9 million after deducting the initial purchasers’ discounts and commissions of $ 6.6 million and offering expenses of $ 0.5 million paid by the Company. The Company used $ 28.4 million of the net proceeds from the sale of the 2019 Convertible Notes to pay the cost of the capped call transactions in September 2019 described below. On May 12, 2020, the Company issued convertible notes (the “2020 Convertible Notes”) with an aggregate principal amount of $ 300.0 million. The net proceeds from the sale of the 2020 Convertible Notes were approximately $ 322.9 million after deducting the purchasers’ discounts and commission of $ 5.7 million and offering expenses of $ 0.3 million. The Company used $ 43.1 million of the net proceeds from the sale of the 2020 Convertible Notes to pay the cost of the additional capped call transactions in May 2020 described below. The 2019 Convertible Notes and the 2020 Convertible Notes are referred to together as the "Convertible Notes". The Convertible Notes are senior unsecured obligations of the Company and bear interest at a rate of 3.5 % per year payable semiannually in arrears on March 15 and September 15 of each year, beginning on March 15, 2020. The Convertible Notes will mature on September 15, 2026 , unless converted earlier, redeemed or repurchased in accordance with their terms. The Convertible Notes are convertible into shares of the Company’s common stock at an initial conversion rate of 25.3405 shares per $1,000 principal amount of Convertible Notes (equivalent to an initial conversion price of approximately $ 39.4625 per share of common stock). The conversion rate is subject to customary anti-dilution adjustments. In addition, following certain events that occur prior to the maturity date or if the Company delivers a notice of redemption, the Company will increase the conversion rate for a holder who elects to convert its Convertible Notes in connection with such corporate event or a notice of redemption, as the case may be, in certain circumstances as provided in the Indenture. Prior to March 15, 2026, the Convertible Notes are convertible only under the following circumstances: • during any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five consecutive trading day period in which the trading price per $ 1,000 principal amount of the Convertible Notes for each such trading day was less than 98 % of the product of the last reported sale price of the Company’s common stock and the conversion rate on each such trading day; • if the Company calls any or all of the Convertible Notes for redemption, at any time prior to the close of business on the second scheduled trading day immediately preceding the redemption date; or • upon the occurrence of corporate events specified in the Indenture. On or after March 15, 2026 until the close of business on the second scheduled trading day immediately preceding the maturity date of the Convertible Notes, holders may convert the Convertible Notes at any time. Upon conversion of the Convertible Notes, the Company will pay or deliver, as the case may be, cash, shares of the Company’s common stock or a combination of cash and shares of common stock, at the Company’s election. After September 20, 2023 , the Company may redeem for cash all or a portion of the Convertible Notes, at its option, if the last reported sale price of the Company’s common stock has been at least 130 %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 of the principal amount of the Convertible Notes to be redeemed, plus accrued and unpaid interest to, but excluding, the redemption date. If the Company calls any Convertible Notes for redemption, it will constitute a “make-whole fundamental change” with respect to such Convertible Notes, in which case the conversion rate applicable to the conversion of such Notes, if converted in connection with the redemption, will be increased in certain circumstances. The Company has not called for redemption or redeemed any of the Convertible Notes as of March 31, 2025. If the Company undergoes a “fundamental change,” as defined in the Indenture, prior to maturity, subject to certain conditions, holders may require the Company to repurchase for cash all or any portion of their Convertible Notes at a fundamental change repurchase price equal to 100 % of the principal amount of the notes to be repurchased, plus any accrued and unpaid interest to, but excluding, the fundamental change repurchase date. In January 2021, July 2021 and July 2022, the Company entered into separate, privately negotiated exchange agreements to modify the conversion terms with certain holders of its 2019 Convertible Notes and 2020 Convertible Notes. Under the terms of these exchange agreements, in January 2021, July 2021 and July 2022, the holders exchanged approximately $ 126.1 million of 2019 Convertible Notes, $ 201.1 million of 2019 Convertible Notes and 2020 Convertible Notes, and $ 98.1 million of 2020 Convertible Notes, respectively, in aggregate principal amount held by them for an aggregate of 3,906,869 shares, 5,992,217 shares and 3,027,018 shares, respectively, of common stock issued by the Company. The Company accounted for the conversion of the debt as an inducement by expensing the fair value of the shares that were issued in excess of the original terms of the Convertible Notes. As of March 31, 2025, the Company held in treasury Convertible Notes in principal am ount of $ 425.4 milli on which have not been cancelled. The outstanding balance of the Convertible Notes as of March 31, 2025 and December 31, 2024 consisted of the following (in thousands):
March 31, December 31,
2025 2024
Principal $ 93,897 $ 93,897
Less: debt discount and issuance costs, net ( 476 ) ( 556 )
Net carrying amount $ 93,421 $ 93,341 The following table sets forth total interest expense recognized related to the Convertible Notes during the three months ended March 31, 2025 and 2024 (in thousands):
Three Months Ended March 31,
2025 2024
Amortization of debt issuance costs $ 79 $ 76
Contractual interest expense 822 822
Total interest expense $ 901 $ 898 Capped Call Transactions On September 11, 2019 and May 6, 2020, concurrently with the pricing of the 2019 Convertible Notes and the 2020 Convertible Notes, respectively, the Company entered into capped call transactions with two counterparties. The capped call transactions are expected generally to reduce the potential dilution to the Company’s common stock upon any conversion of Convertible Notes and/or offset any cash payments the Company is required to make in excess of the principal amount of converted Convertible Notes, as the case may be, in the event that the market price per share of the Company’s common stock, as measured under the terms of the capped call transactions, is greater than the strike price of the capped call transactions, which is initially $ 39.4625 (the conversion price of the Convertible Notes) and is subject to anti-dilution adjustments substantially similar to those applicable to the conversion rate of such Convertible Notes. If, however, the market price per share of the Company’s common stock, as measured under the terms of the capped call transactions, exceeds the cap price of the capped call transactions, which is initially $ 63.14 per share, there would nevertheless be dilution and/or there would not be an offset of such potential cash payments, in each case, to the extent that such market price exceeds the cap price of the capped call transactions. On February 27, 2024, the Company unwound a portion of the capped call transactions with the capped call counterparties, which resulted in cash proceeds to the Company of $ 98.8 million. The unwind transactions were settled at a volume-weighted average price per share of $ 64.11 on March 8, 2024. As of March 31, 2025, the Company holds remaining capped call transactions in a notional amount corresponding to $ 93.9 million principal amount of Convertible Notes. Financing Agreement and Credit Facility On May 13, 2024, the Company and certain of its subsidiaries entered into a financing agreement (the “Sixth Street Financing Agreement”) with the lenders party thereto (the “Lenders”), and Sixth Street Lending Partners (“Sixth Street”), as the administrative agent and collateral agent for the Lenders. The Sixth Street Financing Agreement provides for a senior secured term loan facility of up to $ 475.0 million (the “Credit Facility”), consisting of an initial draw of $ 375.0 million at closing and a potential additional $ 100.0 million draw at the Company’s option upon satisfaction of a $ 50.0 million minimum cash requirement and a requirement that the Company’s trailing three-month sales of SYFOVRE is at least $ 180.0 million prior to the $ 100.0 million draw. The Company can exercise the option for the $ 100.0 million draw through September 30, 2025, assuming such requirements are met. The Credit Facility matures on May 13, 2030 (the “Maturity Date”) and bears interest at an annual rate equal to 3-month Secured Overnight Financing Rate (" SOFR") (subject to 1.00 % floor), plus 5.75 %. Certain additional commitment and undrawn amount fees are also payable in connection with the Credit Facility. The net proceeds from the initial draw of the Credit Facility were approximately $ 358.2 million, net of $ 16.8 million of issuance costs. The Company used $ 326.5 million of the proceeds from the initial draw of the Credit Facility to buy out its remaining obligations to SFJ Pharmaceuticals Group ("SFJ"). The Credit Facility does not provide for scheduled amortization payments during the term. All principal will be due on the Maturity Date. The Company have the right to prepay loans under the Credit Facility at any time. The Company is required to repay loans under the Credit Facility with proceeds from certain asset sales, condemnation events and extraordinary receipts, subject, in some cases, to reinvestment rights. Repayments are subject to a prepayment premium. Repayments may be made after the first year of the loan and are subject to a prepayment premium up to 3 % depending on timing. All obligations under the Sixth Street Financing Agreement are secured on a first-priority basis, subject to certain exceptions, by security interests in substantially all assets of the Company and certain subsidiaries of the Company, including its intellectual property, and are guaranteed by certain subsidiaries of the Company, including foreign subsidiaries, subject to certain exceptions. The Sixth Street Financing Agreement contains customary covenants, including, without limitation, a financial covenant to maintain liquidity of at least $ 50.0 million if the Company’s market capitalization is below $3.0 billion, and negative covenants that, subject to certain exceptions, restrict indebtedness, liens, investments (including acquisitions), fundamental changes, asset sales and licensing transactions, dividends, modifications to material agreements, payment of subordinated indebtedness, and other matters customarily restricted in such agreements. Among other permissions, the Company is permitted, on terms and conditions set forth on the Sixth Street Financing Agreement, to enter into a separate asset-based financing arrangement with a third party in an amount of up to $ 100.0 million, which amount is increased to $ 200.0 million upon certain sales or market capitalization thresholds, and to have outstanding convertible unsecured notes in an amount equal to the greater of $ 400.0 million and 10 % of the Company’s market capitalization, but not to exceed $ 600.0 million. The Company is subject to restrictions on sales and licensing transactions with respect to its core intellectual property, defined to include SYFOVRE, EMPAVELI, and other pegcetacoplan product assets, subject to certain exceptions, including certain transactions related to areas outside the United States and Europe. The outstand ing balance of the Credit Facility as of March 31, 2025 and December 31, 2024 consisted of the following (in thousands):
March 31, December 31,
2025 2024
Principal $ 375,000 $ 375,000
Less: debt discount and issuance costs ( 14,999 ) ( 15,511 )
Net carrying amount $ 360,001 $ 359,489 The following table sets forth total interest expense recognized related to the Credit Facility during the three months ended March 31, 2025 and 2024 (in thousands):
Three Months Ended March 31,
2025 2024
Amortization of debt issuance costs $ 512 $ —
Contractual interest expense 9,449 —
Total interest expense $ 9,96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8. Fair Value Measurements The Company believes that the carrying amounts of remaining financial assets and liabilities, which include prepaid expenses, other current assets, accounts payable, and accrued expenses, approximates their fair values due to their short-term nature. The following table presents the fair value of financial instruments recorded originally at amortized cost or fair value and not remeasured on a recurring basis (in thousands):
March 31, 2025
Balance Sheet Classification Type of Instrument Level 1 Level 2 Level 3 Total
Financial Assets:
Cash and cash equivalents: Money market funds $ 175,126 $ — $ — $ 175,126
Total Financial Assets $ 175,126 $ — $ — $ 175,126
December 31, 2024
Balance Sheet Classification Type of Instrument Level 1 Level 2 Level 3 Total
Financial Assets:
Cash and cash equivalents Money market funds $ 276,868 $ — $ — $ 276,868
Total Financial Assets $ 276,868 $ — $ — $ 276,868
The Company’s Convertible Notes are financial instrument that are reported in the condensed consolidated financial statements at historical cost. The Convertible Notes are Level 1 within the fair value level hierarchy as of March 31, 2025 and December 31, 2024 . The fair value of the Convertible Notes was $ 104.5 million as of March 31, 2025 and $ 102.3 million as of December 31, 2024. The Convertible Notes accrue a semi-annual coupon at an annual rate of 3.5 %, w hich was included in accrued expenses in the condensed consolidated balance sheets as of March 31, 2025 and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For the three months ended March 31, 2025 and 2024 , the Company recorded $ 0.3 million and $ 0.2 million of income tax expense, respectively, primarily pertaining to state taxes. The income tax provision during interim periods is computed by applying an estimated annual effective tax rate to year-to-date pre-tax income, plus adjustments for significant unusual or infrequently occurring items, in accordance with FASB ASC Topic 740-270, Income Taxes – Interim Reporting. The income tax provision differs from the U.S. federal statutory rate of 21 % primarily due to the effect of valuation allowance against the Company’s net deferred tax assets, which reduces the Company’s net tax benefit. Deferred tax assets and deferred tax liabilities are determined based on temporary differences between the financial reporting and tax bases of assets and liabilities and are measured using the enacted tax rates and laws that will be in effect when the differences are expected to reverse. A valuation allowance is recorded against deferred tax assets if it is more likely than not that some portion or all of the deferred tax assets will not be realized. The Company has recorded a full valuation allowance against its net deferred tax assets as of March 31, 2025 and December 31, 2024. 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that is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The Company has no t recorded any amounts for unrecognized tax positions for the period ended March 31, 2025 . Our policy is to review and update unrecognized tax positions as facts and circumstances chan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cense and Collaboration Agreements</t>
        </is>
      </c>
      <c r="B4" s="4" t="inlineStr">
        <is>
          <t>10. License and Collaboration Agreements Sobi License and Collaboration Agreement In October 2020, the Company and its subsidiaries, Apellis International GmbH (f/k/a Apellis Switzerland GmbH) and APL DEL Holdings, LLC, entered into a Collaboration and License Agreement (the “Sobi collaboration agreement”) with Sobi, concerning the development and commercialization of pegcetacoplan and specified other structurally and functionally similar compstatin analogues or derivatives for use systemically or for local non-ophthalmological administration (collectively referred to as the “Licensed Products”). Under the Sobi collaboration agreement, the Company granted Sobi an exclusive (subject to certain retained rights of the Company), sublicensable license of certain patent rights and know-how to develop and commercialize Licensed Products in all countries outside of the United States. The Company retains the right to commercialize Licensed Products in the United States, and, subject to specified limitations, to develop Licensed Products worldwide for commercialization in the United States. Under the Sobi collaboration agreement, the Company and Sobi agreed to collaborate to develop Licensed Products for certain indications, including PNH, C3G, IC-MPGN and HSCT-TMA (collectively the “Initial Indications”), and any other indications subsequently agreed upon by the parties, for commercialization by or on behalf of the Company in the United States and by or on behalf of Sobi outside of the United States. If the parties do not agree to jointly pursue any development activities for the Licensed Products (whether for an Initial Indication or otherwise), the party proposing to pursue such activities may conduct such activities at its sole expense (with the non-proposing party having the right to obtain rights to the data generated by such development activities by paying a specified percentage of that expense), subject to agreed-upon exceptions that limit each party’s unilateral development rights. The initial development plan sets forth the initial development activities to be conducted by each of the Company and Sobi, with the Company bearing all costs incurred in conducting the activities set forth in such initial development plan, as well as certain specified additional costs that are not included in the initial development plan that may be incurred by the parties in developing Licensed Products for PNH in the European Union and the United Kingdom. The Company and Sobi formed several governance committees to oversee the development and manufacture, and to review and discuss the commercialization, of Licensed Products. The Company shall supply Licensed Products to Sobi for development and for commercialization outside of the United States in accordance with a supply agreement between the parties. The Sobi collaboration agreement grants Sobi the right to perform or have performed drug product manufacturing of Licensed Products for development and for commercialization outside the United States and to manufacture or have manufactured drug substance under certain circumstances. For the three months ended March 31, 2025 and 2024 , the Company recognized revenues of $ 10.8 million and $ 4.8 million, respectively, for the supply of Licensed Products to Sobi, which is included in Licensing and other revenue on the condensed consolidated statements of operations and comprehensive loss. Sobi paid the Company an upfront payment of $ 250.0 million in November 2020 and has agreed to pay up to an aggregate of $ 915.0 million upon the achievement of specified one-time regulatory and commercial milestone events, of which the Company received $ 50.0 million in April 2022 for the achievement of a regulatory development milestone in Europe. Sobi also agreed to reimburse the Company for up to $ 80.0 million in development costs, of which the Company received $ 65.0 million and waived payment of $ 15.0 million. The Company will also be entitled to receive tiered, double-digit royalties (ranging from high teens to high twenties) on sales of Licensed Products outside of the United States, subject to customary deductions and third-party payment obligations, until the latest to occur of: (i) expiration of the last-to-expire of specified licensed patent rights; (ii) expiration of regulatory exclusivity; and (iii) ten ( 10 ) years after the first commercial sale of the applicable Licensed Product, in each case on a Licensed Product-by-Licensed Product and country-by-country basis. Under the Sobi collaboration agreement, the Company remains responsible for its license fee obligations (including royalty obligations) to the Trustees of the University of Pennsylvania (“Penn”), as a licensor of the Company. Under the Sobi collaboration agreement, for the three months ended March 31, 2025 and 2024 , the Company recognized $ 6.1 million and $ 4.5 million, respectively , of royalty revenue from sales of Aspaveli, which was sold by Sobi outside of the United States. The Company did no t recognize any contra-research and development expense for the three months ended March 31, 2025 and 2024. The Company doesn't expect to recognize the additional contra-research and development expense under this agreement. University of Pennsylvania License Agreements Patent License Agreement with Penn (Non-ophthalmic Fields of Use) The Company is party to a license agreement with Penn for an exclusive, worldwide license to specified patent rights for the development and commercialization of products in fields of use, as defined therein. The Company is required to make milestone payments aggregating up to $ 1.7 million, based upon the achievement of development and regulatory approval milestones, and up to $ 2.5 million, based upon the achievement of annual sales milestones with respect to each of the first two licensed products. The license agreement also requires the Company to pay low single digit royalties based on net sales of each licensed product, subject to minimum quarterly royalty thresholds. In addition, the Company is obligated to pay a specified portion of income it receives from sublicensees. In January 2021, the Company paid $ 25.0 million for a sublicense fee owed to Penn related to the Sobi collaboration agreement and another licensing transaction. In August 2021, the Company paid $ 1.0 million to Penn upon the achievement of a development milestone, net of a credit for the annual license maintenance payment. In June 2022, the Company paid an additional $ 5.0 million to Penn upon the achievement of a development milestone. In January 2023, the Company paid $ 1.0 million to Penn upon the achievement of a sales milestone for EMPAVELI in 2022. In January 2024, the Company pa id $ 0.5 million for a sublicense fee owed to Penn related to Sobi obtaining regulatory approval in Japan. Additionally, in January 2024, the Company paid $ 1.5 million as a result of the achievement of a sales milestone for EMPAVELI and Aspaveli. For the three months ended March 31, 2025 and 2024, the Company has incurred royalty expense of $ 1.6 million and $ 1.6 million, respectively on sales of EMPAVELI and Aspaveli which is included in cost of sales on the condensed consolidated statements of operations and comprehensive loss. Amended and Restated Patent License Agreement with Penn (Ophthalmic Field of Use) The Company is also party to a license agreement with Penn for an exclusive, worldwide license to specified patent rights. The Company is required to make milestone payments aggregating up to $ 3.2 million based upon the achievement of specified development and regulatory milestones and up to $ 5.0 million based upon the achievement of specified annual sales milestones with respect to each licensed product, and to pay low single-digit royalties based on net sales of each licensed product and with minimum quarterly royalty thresholds. In addition, the Company is obligated to pay a specified portion of income it receives from sublicensees. In April 2023, the Company paid $ 2.3 million for the achievement of a regulatory milestone as a result of the FDA approval of SYFOVRE in February 2023. In 2023, the Company incurred $ 5.0 million as a result of the achievement of sales milestones for SYFOVRE of which the Company paid $ 2.0 million in October 2023 and the remainin g $ 3.0 million in January 2024. For the three months ended March 31, 2025 and 2024 , the Company has incurred royalty expense of $ 4.2 million and $ 4.5 million, respectively on sales of SYFOVRE, which is included in cost of sales on the condensed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The Company has certain non-cancelable purchase obligations related to the manufacturing of drug substance. The Company has agreed to purchase from Bachem Americas, Inc. a significant portion of its requirements for the pegcetacoplan drug substance. Under a commercial supply agreement with NOF Corporation ("NOF"), the Company has agreed to purchase activated polyethylene glycol derivative, or PEG, which is a component of pegcetacoplan. In September 2024, the Company terminated the minimum purchase obligation with NOF for 2025. Under these agreements, as of March 31, 2025, the Company is obligated to pay up to $ 86.8 million to these vendors. As a result of the termination of the minimum purchase obligation with NOF , the Company incurred an expense of $ 6.4 million, which was included in cost of sales on the consolidated statements of operations and comprehensive loss for the year ended December 31, 2024. As this amount is due in January 2026, it is included in accrued expenses on the condensed consolidated balance sheet as of March 31, 2025 and included in other liabilities on the condensed consolidated balance sheet as December 31, 2024. In addition, the Company has other non-cancelable purchase agreements as of March 31, 2025, under which it is obligated to pay up to $ 12.2 million to vendors. The Company is a party to a master lease agreement under which the Company leases vehicles with initial terms of 36 months from the date of delivery. If the Company were unable to take delivery of a previously ordered vehicle, the Company may incur nominal fees . Indemnifications —In the ordinary course of business, the Company enters into agreements that may include indemnification provisions. Pursuant to such agreements, the Company may indemnify, hold harmless and defend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o t incurred any cost to defend lawsuits or settle claims related to these indemnification provisions. Legal —During the normal course of business, the Company may be a party to legal claims that may not be covered by insurance. On August 2, 2023, Judith M. Soderberg filed a putative class action in the United States District Court for the District of Delaware against the Company and certain current and former executive officers of the Company (the “Complaint”). The Complaint alleges, among other things, that the defendants violated Sections 10(b) and/or 20(a) of the Exchange Act and Rule 10b-5 promulgated thereunder by misrepresenting and/or omitting certain material facts related to the design of SYFOVRE’s clinical trials and the risks associated with SYFOVRE’s commercial adoption. The Complaint seeks, among other relief, compensatory damages and equitable relief in favor of the alleged class against all defendants, including interest, and reasonable costs and expenses incurred by plaintiffs, including attorneys’ and expert fees. On October 23, 2023, the Court appointed Ray Peleckas and Michigan Laborers’ Pension Fund together as Co-Lead Plaintiffs and assigned the action the caption In Apellis Pharmaceuticals, Inc. Securities Litigation, Case 1:23-cv-00834-MN. The Co-Lead Plaintiffs filed an amended complaint on February 8, 2024 (the “Amended Complaint”). The Amended Complaint is brought on behalf of a class of all persons and entities who purchased or otherwise acquired Apellis common stock between January 28, 2021 and July 28, 2023, inclusive, names the Company and Cedric Francois, our chief executive officer, as defendants, and makes similar allegations, asserts the same claims and seeks the same relief as the Complaint. On October 2, 2023, the defendants moved to transfer the action to the United States District Court for the District of Massachusetts. On March 17, 2025, the Court granted the defendants' motion to dismiss the amended complaint with prejudice and without leave to amend. On April 16, 2025, the plaintiffs filed an appeal to the United States Court of Appeals for the First Circuit. On December 19, 2024, purported stockholder Patrick Campbell, and on December 30, 2024, purported stockholder Kenneth Olson filed putative stockholder derivative lawsuits in the United States District Court for the District of Massachusetts on behalf of the Company against the Company’s directors for breach of fiduciary duty, unjust enrichment, waste, and alleged violation of Section 14(a) of the Exchange Act related to the design of SYFOVRE’s clinical trials and the risks associated with SYFOVRE’s commercial adoption. The complaints seek monetary and punitive damages, and costs, including attorneys’ fees. On January 21, 2025, the cases were consolidated under the caption In re Apellis Pharmaceuticals, Inc. Derivative Litigation , No. 1:24-cv-13128-JEK. By the same order, the Court stayed the stockholder derivative litigation pending the Court’s ruling on the defendants’ motion to dismiss in the securities class action. The Company’s businesses may also be subject at any time to other commercial disputes, product liability claims, personal injury claims, third-party subpoenas or various other lawsuits arising in the ordinary course of business, including intellectual property infringement, employment or investor matters, and the Company expects that this will continue to be the case in the future. For example, in August 2024, an individual filed a civil action against the Company in the United States District Court in the Northern District of Texas, alleging personal injury claims in connection with the use of SYFOVRE. We moved to dismiss this civil action in September 2024. The Court has not yet ruled on this motion to dismiss, as of the date of issuance of these consolidated financial statements. The outcome of the matter described above cannot be predicted with certainty and therefore any loss is neither probable nor reasonably estimable. However, the Company intends to vigorously defend against the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58393</v>
      </c>
      <c r="C3" s="6" t="n">
        <v>411290</v>
      </c>
    </row>
    <row r="4">
      <c r="A4" s="4" t="inlineStr">
        <is>
          <t>Accounts receivable, net</t>
        </is>
      </c>
      <c r="B4" s="5" t="n">
        <v>235246</v>
      </c>
      <c r="C4" s="5" t="n">
        <v>264926</v>
      </c>
    </row>
    <row r="5">
      <c r="A5" s="4" t="inlineStr">
        <is>
          <t>Inventory</t>
        </is>
      </c>
      <c r="B5" s="5" t="n">
        <v>82468</v>
      </c>
      <c r="C5" s="5" t="n">
        <v>81404</v>
      </c>
    </row>
    <row r="6">
      <c r="A6" s="4" t="inlineStr">
        <is>
          <t>Prepaid assets</t>
        </is>
      </c>
      <c r="B6" s="5" t="n">
        <v>37104</v>
      </c>
      <c r="C6" s="5" t="n">
        <v>18368</v>
      </c>
    </row>
    <row r="7">
      <c r="A7" s="4" t="inlineStr">
        <is>
          <t>Restricted cash</t>
        </is>
      </c>
      <c r="B7" s="5" t="n">
        <v>1434</v>
      </c>
      <c r="C7" s="5" t="n">
        <v>1322</v>
      </c>
    </row>
    <row r="8">
      <c r="A8" s="4" t="inlineStr">
        <is>
          <t>Other current assets</t>
        </is>
      </c>
      <c r="B8" s="5" t="n">
        <v>13073</v>
      </c>
      <c r="C8" s="5" t="n">
        <v>11644</v>
      </c>
    </row>
    <row r="9">
      <c r="A9" s="4" t="inlineStr">
        <is>
          <t>Total current assets</t>
        </is>
      </c>
      <c r="B9" s="5" t="n">
        <v>727718</v>
      </c>
      <c r="C9" s="5" t="n">
        <v>788954</v>
      </c>
    </row>
    <row r="10">
      <c r="A10" s="3" t="inlineStr">
        <is>
          <t>Non-current assets:</t>
        </is>
      </c>
      <c r="B10" s="4" t="inlineStr">
        <is>
          <t xml:space="preserve"> </t>
        </is>
      </c>
      <c r="C10" s="4" t="inlineStr">
        <is>
          <t xml:space="preserve"> </t>
        </is>
      </c>
    </row>
    <row r="11">
      <c r="A11" s="4" t="inlineStr">
        <is>
          <t>Right-of-use assets</t>
        </is>
      </c>
      <c r="B11" s="5" t="n">
        <v>15251</v>
      </c>
      <c r="C11" s="5" t="n">
        <v>16083</v>
      </c>
    </row>
    <row r="12">
      <c r="A12" s="4" t="inlineStr">
        <is>
          <t>Property and equipment, net</t>
        </is>
      </c>
      <c r="B12" s="5" t="n">
        <v>2514</v>
      </c>
      <c r="C12" s="5" t="n">
        <v>2952</v>
      </c>
    </row>
    <row r="13">
      <c r="A13" s="4" t="inlineStr">
        <is>
          <t>Long-term inventory</t>
        </is>
      </c>
      <c r="B13" s="5" t="n">
        <v>60652</v>
      </c>
      <c r="C13" s="5" t="n">
        <v>75713</v>
      </c>
    </row>
    <row r="14">
      <c r="A14" s="4" t="inlineStr">
        <is>
          <t>Other assets</t>
        </is>
      </c>
      <c r="B14" s="5" t="n">
        <v>1150</v>
      </c>
      <c r="C14" s="5" t="n">
        <v>1349</v>
      </c>
    </row>
    <row r="15">
      <c r="A15" s="4" t="inlineStr">
        <is>
          <t>Total assets</t>
        </is>
      </c>
      <c r="B15" s="5" t="n">
        <v>807285</v>
      </c>
      <c r="C15" s="5" t="n">
        <v>885051</v>
      </c>
    </row>
    <row r="16">
      <c r="A16" s="3" t="inlineStr">
        <is>
          <t>Current liabilities:</t>
        </is>
      </c>
      <c r="B16" s="4" t="inlineStr">
        <is>
          <t xml:space="preserve"> </t>
        </is>
      </c>
      <c r="C16" s="4" t="inlineStr">
        <is>
          <t xml:space="preserve"> </t>
        </is>
      </c>
    </row>
    <row r="17">
      <c r="A17" s="4" t="inlineStr">
        <is>
          <t>Accounts payable</t>
        </is>
      </c>
      <c r="B17" s="5" t="n">
        <v>55287</v>
      </c>
      <c r="C17" s="5" t="n">
        <v>38572</v>
      </c>
    </row>
    <row r="18">
      <c r="A18" s="4" t="inlineStr">
        <is>
          <t>Accrued expenses</t>
        </is>
      </c>
      <c r="B18" s="5" t="n">
        <v>116146</v>
      </c>
      <c r="C18" s="5" t="n">
        <v>140184</v>
      </c>
    </row>
    <row r="19">
      <c r="A19" s="4" t="inlineStr">
        <is>
          <t>Current portion of lease liabilities</t>
        </is>
      </c>
      <c r="B19" s="5" t="n">
        <v>6944</v>
      </c>
      <c r="C19" s="5" t="n">
        <v>6753</v>
      </c>
    </row>
    <row r="20">
      <c r="A20" s="4" t="inlineStr">
        <is>
          <t>Total current liabilities</t>
        </is>
      </c>
      <c r="B20" s="5" t="n">
        <v>178377</v>
      </c>
      <c r="C20" s="5" t="n">
        <v>185509</v>
      </c>
    </row>
    <row r="21">
      <c r="A21" s="3" t="inlineStr">
        <is>
          <t>Long-term liabilities:</t>
        </is>
      </c>
      <c r="B21" s="4" t="inlineStr">
        <is>
          <t xml:space="preserve"> </t>
        </is>
      </c>
      <c r="C21" s="4" t="inlineStr">
        <is>
          <t xml:space="preserve"> </t>
        </is>
      </c>
    </row>
    <row r="22">
      <c r="A22" s="4" t="inlineStr">
        <is>
          <t>Long-term credit facility</t>
        </is>
      </c>
      <c r="B22" s="5" t="n">
        <v>360001</v>
      </c>
      <c r="C22" s="5" t="n">
        <v>359489</v>
      </c>
    </row>
    <row r="23">
      <c r="A23" s="4" t="inlineStr">
        <is>
          <t>Convertible senior notes</t>
        </is>
      </c>
      <c r="B23" s="5" t="n">
        <v>93421</v>
      </c>
      <c r="C23" s="5" t="n">
        <v>93341</v>
      </c>
    </row>
    <row r="24">
      <c r="A24" s="4" t="inlineStr">
        <is>
          <t>Lease liabilities</t>
        </is>
      </c>
      <c r="B24" s="5" t="n">
        <v>9186</v>
      </c>
      <c r="C24" s="5" t="n">
        <v>10201</v>
      </c>
    </row>
    <row r="25">
      <c r="A25" s="4" t="inlineStr">
        <is>
          <t>Other liabilities</t>
        </is>
      </c>
      <c r="B25" s="5" t="n">
        <v>2084</v>
      </c>
      <c r="C25" s="5" t="n">
        <v>7972</v>
      </c>
    </row>
    <row r="26">
      <c r="A26" s="4" t="inlineStr">
        <is>
          <t>Total liabilities</t>
        </is>
      </c>
      <c r="B26" s="5" t="n">
        <v>643069</v>
      </c>
      <c r="C26" s="5" t="n">
        <v>656512</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 shares authorized, and zero shares issued and outstanding at March 31, 2025 and December 31, 2024</t>
        </is>
      </c>
      <c r="B29" s="4" t="inlineStr">
        <is>
          <t xml:space="preserve"> </t>
        </is>
      </c>
      <c r="C29" s="4" t="inlineStr">
        <is>
          <t xml:space="preserve"> </t>
        </is>
      </c>
    </row>
    <row r="30">
      <c r="A30" s="4" t="inlineStr">
        <is>
          <t>Common stock, $0.0001 par value; 200,000 shares authorized at March 31, 2025 and December 31, 2024; 125,661 shares issued and outstanding at March 31, 2025, and 124,495 shares issued and outstanding at December 31, 2024</t>
        </is>
      </c>
      <c r="B30" s="5" t="n">
        <v>12</v>
      </c>
      <c r="C30" s="5" t="n">
        <v>12</v>
      </c>
    </row>
    <row r="31">
      <c r="A31" s="4" t="inlineStr">
        <is>
          <t>Additional paid-in capital</t>
        </is>
      </c>
      <c r="B31" s="5" t="n">
        <v>3294849</v>
      </c>
      <c r="C31" s="5" t="n">
        <v>3267201</v>
      </c>
    </row>
    <row r="32">
      <c r="A32" s="4" t="inlineStr">
        <is>
          <t>Accumulated other comprehensive loss</t>
        </is>
      </c>
      <c r="B32" s="5" t="n">
        <v>-3054</v>
      </c>
      <c r="C32" s="5" t="n">
        <v>-3308</v>
      </c>
    </row>
    <row r="33">
      <c r="A33" s="4" t="inlineStr">
        <is>
          <t>Accumulated deficit</t>
        </is>
      </c>
      <c r="B33" s="5" t="n">
        <v>-3127591</v>
      </c>
      <c r="C33" s="5" t="n">
        <v>-3035366</v>
      </c>
    </row>
    <row r="34">
      <c r="A34" s="4" t="inlineStr">
        <is>
          <t>Total stockholders' equity</t>
        </is>
      </c>
      <c r="B34" s="5" t="n">
        <v>164216</v>
      </c>
      <c r="C34" s="5" t="n">
        <v>228539</v>
      </c>
    </row>
    <row r="35">
      <c r="A35" s="4" t="inlineStr">
        <is>
          <t>Total liabilities and stockholders' equity</t>
        </is>
      </c>
      <c r="B35" s="6" t="n">
        <v>807285</v>
      </c>
      <c r="C35" s="6" t="n">
        <v>885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5</t>
        </is>
      </c>
    </row>
    <row r="3">
      <c r="A3" s="3" t="inlineStr">
        <is>
          <t>Earnings Per Share [Abstract]</t>
        </is>
      </c>
      <c r="B3" s="4" t="inlineStr">
        <is>
          <t xml:space="preserve"> </t>
        </is>
      </c>
    </row>
    <row r="4">
      <c r="A4" s="4" t="inlineStr">
        <is>
          <t>Net Loss per Common Share</t>
        </is>
      </c>
      <c r="B4" s="4" t="inlineStr">
        <is>
          <t xml:space="preserve">12. Net Loss per Common Share The following table presents the calculation of basic and diluted net loss per common share (amounts in thousands, except per share amounts):
As of March 31,
2025 2024
Numerator:
Net loss $ ( 92,225 ) $ ( 66,423 )
Denominator:
Weighted-average number of common shares used in net loss per common share - basic and diluted 125,452,525 122,956,835
Net loss per common share - basic and diluted $ ( 0.74 ) $ ( 0.54 ) Shares outstanding presented below were excluded from the calculation of diluted net loss per share, prior to the use of the treasury stock method, as their effect is anti-dilutive (in thousands):
As of March 31,
2025 2024
Convertible notes 2,379 2,379
Stock options to purchase common stock 7,923 8,576
Unvested restricted stock units 4,672 4,587
Shares expected to be purchased under employee stock purchase plan 120 75
Total 15,094 15,6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3. Segment Information The Company operates as a single operating segment, which is the discovery, development and commercialization of novel therapeutic compounds to treat diseases with high unmet needs through the inhibition of the complement system, which is an integral component of the immune system. The Company defines its segment on the basis in which internally reported financial information is regularly reviewed by the chief operating decision maker ("CODM") to analyze financial performance, make decisions, and allocate resources. The CODM is the chief executive officer (“CEO”). The Company’s CODM reviews consolidated net loss for purposes of assessing performance, making operating decisions, allocating resources, and planning and fore casting for future periods. The following table presents information about reported segment revenue, segment loss, and significant segment expenses as provided to the CODM with respect to the Company’s single operating segment for the three months ended March 31, 2025 and 2024:
For the Three Months Ended March 31,
2025 2024
Revenue $ 166,797 $ 172,325
Less:
Internal research and development costs 22,950 19,724
Internal selling, general and administrative costs 46,668 46,339
External commercial costs 56,993 58,672
External research and development costs 51,720 50,992
External general and administrative costs 10,060 8,129
Other segment items (1) 34,525 20,709
Share-based compensation expense 27,374 30,349
Interest income ( 2,658 ) ( 3,303 )
Interest expense 11,049 6,967
Income tax expense 341 170
Net loss $ ( 92,225 ) $ ( 66,423 ) (1) Ot her segment items include cost of sales, and other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e the accounts of the Company and its wholly owned subsidiaries. All intercompany balances and transactions have been eliminated in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have been condensed or omitted and, accordingly, the condensed consolidated balance sheet as of December 31, 2024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three months ended March 31, 2025 are not necessarily indicative of the results to be expected for the year ending December 31, 2025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year ended December 31, 2024 included in the Company’s Annual Report on Form 10-K filed with the SEC on February 28, 2025 (the “2024 Form 10-K”).</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accrued research and development expenses, reserves for variable consideration, share-based compensation expense and reserves for excess or obsolete inventories.</t>
        </is>
      </c>
    </row>
    <row r="6">
      <c r="A6" s="4" t="inlineStr">
        <is>
          <t>Recently Issued Accounting Standards</t>
        </is>
      </c>
      <c r="B6" s="4" t="inlineStr">
        <is>
          <t>Recent Accounting Pronouncements issued not yet adopte d In November 2024, the Financial Accounting Standards Board (“FASB”) issued Accounting Standards Update (ASU) 2024-03, Income Statement - Reporting Comprehensive Income - Expense Disaggregation Disclosures (Subtopic 220-40): Disaggregation of Income Statement Expenses, and subsequent amendments with ASU 2025-01, which requires additional disclosure of the nature of expenses included in the income statement. The standard requires disclosures about specific types of expenses included in the expense captions presented in the income. This ASU is effective for fiscal years beginning after December 15, 2026, and interim periods beginning after December 15, 2027, with early adoption permitted. The requirements should be applied on a prospective basis while retrospective application is permitted. We are currently evaluating the impact that the adoption of this guidance will have on our disclosures. In December 2023, the FASB issued ASU 2023-09, Improvements to Income Tax Disclosures. This standard is an amendment to the accounting guidance on income taxes which requires entities to provide additional information in the rate reconciliation and additional disaggregated disclosures about income taxes paid. This guidance requires public entities to disclose in their rate reconciliation table additional categories of information about federal, state, and foreign income taxes and to provide more details about the reconciling items in some categories if the items meet a quantitative threshold. The guidance is effective for annual periods beginning after December 15, 2024. We are currently evaluating the impact that the adoption of this guidance will have on ou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duct Revenues, Accounts Receivable, and Reserves for Product Sales (Tables)</t>
        </is>
      </c>
      <c r="B1" s="2" t="inlineStr">
        <is>
          <t>3 Months Ended</t>
        </is>
      </c>
    </row>
    <row r="2">
      <c r="B2" s="2" t="inlineStr">
        <is>
          <t>Mar. 31, 2025</t>
        </is>
      </c>
    </row>
    <row r="3">
      <c r="A3" s="3" t="inlineStr">
        <is>
          <t>Product Revenues Accounts Receivable And Reserves For Product Sales [Abstract]</t>
        </is>
      </c>
      <c r="B3" s="4" t="inlineStr">
        <is>
          <t xml:space="preserve"> </t>
        </is>
      </c>
    </row>
    <row r="4">
      <c r="A4" s="4" t="inlineStr">
        <is>
          <t>Schedule of Disaggregation of Product Revenue by Major Source</t>
        </is>
      </c>
      <c r="B4" s="4" t="inlineStr">
        <is>
          <t xml:space="preserve">The table reflects product revenue by major source for the following periods (in thousands):
Three Months Ended March 31,
2025 2024
Products:
EMPAVELI $ 19,726 $ 25,610
SYFOVRE 130,174 137,465
Total Product revenue, net $ 149,900 $ 163,075 </t>
        </is>
      </c>
    </row>
    <row r="5">
      <c r="A5" s="4" t="inlineStr">
        <is>
          <t>Summary of Product Revenue Allowance and Reserve Categories</t>
        </is>
      </c>
      <c r="B5" s="4" t="inlineStr">
        <is>
          <t xml:space="preserve">Th e following table summarizes activity in each of the product revenue allowance and reserve categories for the three months ended March 31, 2025 and 2024 (in thousands):
Fees and patient assistance Government and other rebates Returns Total
Ending balance at December 31, 2024 $ 11,589 $ 31,533 $ 2,023 $ 45,145
Provision related to sales in the current year 10,277 24,139 976 35,392
Adjustments related to prior period sales 439 ( 13 ) ( 382 ) 44
Credits and payments made ( 13,084 ) ( 28,467 ) ( 126 ) ( 41,677 )
Ending balance at March 31, 2025 $ 9,221 $ 27,192 $ 2,491 $ 38,904
Fees and patient assistance Government and other rebates Returns Total
Ending balance at December 31, 2023 $ 5,674 $ 8,898 $ 2,053 $ 16,625
Provision related to sales in the current year 9,575 13,125 1,355 24,055
Adjustments related to prior period sales 146 ( 19 ) ( 96 ) 31
Credits and payments made ( 9,724 ) ( 9,906 ) ( 1,859 ) ( 21,489 )
Ending balance at March 31, 2024 $ 5,671 $ 12,098 $ 1,453 $ 19,222 </t>
        </is>
      </c>
    </row>
    <row r="6">
      <c r="A6" s="4" t="inlineStr">
        <is>
          <t>Schedule of Customer Accounted for 10% of More of Gross Product Revenues and Accounts Receivable</t>
        </is>
      </c>
      <c r="B6" s="4" t="inlineStr">
        <is>
          <t>Significant customers - Gross product revenues and product sales receivable from the Company's customers who individually accounted for 10% of more of total gross product revenues and/or 10% or more of total product sales receivable consisted of the following:
Percent of Total Gross Product Revenues
Three Months Ended March 31,
2025 2024
Customer A 11 % 15 %
Customer C 18 % 19 %
Customer D 58 % 59 %
Percent of Product Sales Receivable
As of March 31,
2025 2024
Customer A 4 % 3 %
Customer C 31 % 21 %
Customer D 49 % 67 %</t>
        </is>
      </c>
    </row>
    <row r="7">
      <c r="A7" s="4" t="inlineStr">
        <is>
          <t>Schedule of Factoring of Accounts Receivable and Associated Fees</t>
        </is>
      </c>
      <c r="B7" s="4" t="inlineStr">
        <is>
          <t xml:space="preserve">Factoring of accounts receivable and associated fees for the period ended March 31, 2025 and 2024 were as follows (in thousands):
For the Three Months Ended March 31,
2025 2024
Accounts receivable sold $ 99,735 $ —
Less: factoring fees ( 1,212 ) —
Net cash proceeds $ 98,52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The Company’s inventory consisted of the following as of March 31, 2025 and December 31, 2024 (in thousands):
March 31, December 31,
2025 2024
Raw materials $ 49,894 $ 54,385
Semi-finished goods 83,709 92,872
Finished goods 9,517 9,860
Total inventory $ 143,120 $ 157,1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ummary of Prepaid and Other Current Assets</t>
        </is>
      </c>
      <c r="B4" s="4" t="inlineStr">
        <is>
          <t xml:space="preserve">Prepaid and other current assets consisted of the following as of March 31, 2025 and December 31, 2024 (in thousands):
March 31, December 31,
2025 2024
Down payments for inventory $ 11,362 $ 1,080
Prepaid research and development 9,607 7,780
Other prepaid expenses 16,135 9,508
Total prepaid assets $ 37,104 $ 18,368
March 31, December 31,
2025 2024
Royalties receivable $ 6,090 $ 4,525
Receivable from collaboration agreement 3,041 2,272
Deposits and other current assets 3,942 4,847
Total other current assets $ 13,073 $ 11,6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March 31, 2025 and December 31, 2024 (in thousands):
March 31, December 31,
2025 2024
Accrued research and development $ 30,000 $ 22,782
Accrued royalties 6,007 7,147
Accrued payroll liabilities 19,626 40,888
Product revenue reserves 38,904 45,145
Commercial costs 17,778 20,610
Other 3,831 3,612
Total $ 116,146 $ 140,1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Balance of Convertible Notes</t>
        </is>
      </c>
      <c r="B4" s="4" t="inlineStr">
        <is>
          <t xml:space="preserve">The outstanding balance of the Convertible Notes as of March 31, 2025 and December 31, 2024 consisted of the following (in thousands):
March 31, December 31,
2025 2024
Principal $ 93,897 $ 93,897
Less: debt discount and issuance costs, net ( 476 ) ( 556 )
Net carrying amount $ 93,421 $ 93,341 </t>
        </is>
      </c>
    </row>
    <row r="5">
      <c r="A5" s="4" t="inlineStr">
        <is>
          <t>Schedule of Interest Expense Recognized Related to Convertible Notes</t>
        </is>
      </c>
      <c r="B5" s="4" t="inlineStr">
        <is>
          <t xml:space="preserve">The following table sets forth total interest expense recognized related to the Convertible Notes during the three months ended March 31, 2025 and 2024 (in thousands):
Three Months Ended March 31,
2025 2024
Amortization of debt issuance costs $ 79 $ 76
Contractual interest expense 822 822
Total interest expense $ 901 $ 898 </t>
        </is>
      </c>
    </row>
    <row r="6">
      <c r="A6" s="4" t="inlineStr">
        <is>
          <t>Summary of Credit Facility</t>
        </is>
      </c>
      <c r="B6" s="4" t="inlineStr">
        <is>
          <t xml:space="preserve">The outstand ing balance of the Credit Facility as of March 31, 2025 and December 31, 2024 consisted of the following (in thousands):
March 31, December 31,
2025 2024
Principal $ 375,000 $ 375,000
Less: debt discount and issuance costs ( 14,999 ) ( 15,511 )
Net carrying amount $ 360,001 $ 359,489 </t>
        </is>
      </c>
    </row>
    <row r="7">
      <c r="A7" s="4" t="inlineStr">
        <is>
          <t>Summary of Interest Expense Recognized Related to Credit Facility</t>
        </is>
      </c>
      <c r="B7" s="4" t="inlineStr">
        <is>
          <t xml:space="preserve">The following table sets forth total interest expense recognized related to the Credit Facility during the three months ended March 31, 2025 and 2024 (in thousands):
Three Months Ended March 31,
2025 2024
Amortization of debt issuance costs $ 512 $ —
Contractual interest expense 9,449 —
Total interest expense $ 9,96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4" t="inlineStr">
        <is>
          <t>Fair Value, Nonrecurring [Member]</t>
        </is>
      </c>
      <c r="B3" s="4" t="inlineStr">
        <is>
          <t xml:space="preserve"> </t>
        </is>
      </c>
    </row>
    <row r="4">
      <c r="A4" s="4" t="inlineStr">
        <is>
          <t>Schedule of Financial Instruments and the Related Fair Value Hierarchy of the Valuation Techniques Utilized</t>
        </is>
      </c>
      <c r="B4" s="4" t="inlineStr">
        <is>
          <t>The following table presents the fair value of financial instruments recorded originally at amortized cost or fair value and not remeasured on a recurring basis (in thousands):
March 31, 2025
Balance Sheet Classification Type of Instrument Level 1 Level 2 Level 3 Total
Financial Assets:
Cash and cash equivalents: Money market funds $ 175,126 $ — $ — $ 175,126
Total Financial Assets $ 175,126 $ — $ — $ 175,126
December 31, 2024
Balance Sheet Classification Type of Instrument Level 1 Level 2 Level 3 Total
Financial Assets:
Cash and cash equivalents Money market funds $ 276,868 $ — $ — $ 276,868
Total Financial Assets $ 276,868 $ — $ — $ 276,8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Loss per Common Share</t>
        </is>
      </c>
      <c r="B4" s="4" t="inlineStr">
        <is>
          <t>The following table presents the calculation of basic and diluted net loss per common share (amounts in thousands, except per share amounts):
As of March 31,
2025 2024
Numerator:
Net loss $ ( 92,225 ) $ ( 66,423 )
Denominator:
Weighted-average number of common shares used in net loss per common share - basic and diluted 125,452,525 122,956,835
Net loss per common share - basic and diluted $ ( 0.74 ) $ ( 0.54 )</t>
        </is>
      </c>
    </row>
    <row r="5">
      <c r="A5" s="4" t="inlineStr">
        <is>
          <t>Summary of Shares Outstanding that were Excluded from Calculation of Diluted Net Loss Per Share</t>
        </is>
      </c>
      <c r="B5" s="4" t="inlineStr">
        <is>
          <t xml:space="preserve">Shares outstanding presented below were excluded from the calculation of diluted net loss per share, prior to the use of the treasury stock method, as their effect is anti-dilutive (in thousands):
As of March 31,
2025 2024
Convertible notes 2,379 2,379
Stock options to purchase common stock 7,923 8,576
Unvested restricted stock units 4,672 4,587
Shares expected to be purchased under employee stock purchase plan 120 75
Total 15,094 15,6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issued</t>
        </is>
      </c>
      <c r="B9" s="5" t="n">
        <v>125661000</v>
      </c>
      <c r="C9" s="5" t="n">
        <v>124495000</v>
      </c>
    </row>
    <row r="10">
      <c r="A10" s="4" t="inlineStr">
        <is>
          <t>Common stock, outstanding</t>
        </is>
      </c>
      <c r="B10" s="5" t="n">
        <v>125661000</v>
      </c>
      <c r="C10" s="5" t="n">
        <v>1244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financial information</t>
        </is>
      </c>
      <c r="B4" s="4" t="inlineStr">
        <is>
          <t>The following table presents information about reported segment revenue, segment loss, and significant segment expenses as provided to the CODM with respect to the Company’s single operating segment for the three months ended March 31, 2025 and 2024:
For the Three Months Ended March 31,
2025 2024
Revenue $ 166,797 $ 172,325
Less:
Internal research and development costs 22,950 19,724
Internal selling, general and administrative costs 46,668 46,339
External commercial costs 56,993 58,672
External research and development costs 51,720 50,992
External general and administrative costs 10,060 8,129
Other segment items (1) 34,525 20,709
Share-based compensation expense 27,374 30,349
Interest income ( 2,658 ) ( 3,303 )
Interest expense 11,049 6,967
Income tax expense 341 170
Net loss $ ( 92,225 ) $ ( 66,4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rganization and Operations - Additional Information (Detail) - USD ($) $ in Thousands</t>
        </is>
      </c>
      <c r="B1" s="2" t="inlineStr">
        <is>
          <t>Mar. 31, 2025</t>
        </is>
      </c>
      <c r="C1" s="2" t="inlineStr">
        <is>
          <t>Dec. 31, 2024</t>
        </is>
      </c>
      <c r="D1" s="2" t="inlineStr">
        <is>
          <t>Mar. 31, 2024</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6" t="n">
        <v>358393</v>
      </c>
      <c r="C3" s="6" t="n">
        <v>411290</v>
      </c>
      <c r="D3" s="6" t="n">
        <v>325923</v>
      </c>
    </row>
    <row r="4">
      <c r="A4" s="4" t="inlineStr">
        <is>
          <t>Accumulated deficit</t>
        </is>
      </c>
      <c r="B4" s="6" t="n">
        <v>-3127591</v>
      </c>
      <c r="C4" s="6" t="n">
        <v>-3035366</v>
      </c>
      <c r="D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s, Accounts Receivable, and Reserves for Product Sales - Schedule of Disaggregation of Product Revenue by Major Source (Detail) - USD ($) $ in Thousands</t>
        </is>
      </c>
      <c r="B1" s="2" t="inlineStr">
        <is>
          <t>3 Months Ended</t>
        </is>
      </c>
    </row>
    <row r="2">
      <c r="B2" s="2" t="inlineStr">
        <is>
          <t>Mar. 31, 2025</t>
        </is>
      </c>
      <c r="C2" s="2" t="inlineStr">
        <is>
          <t>Mar. 31, 2024</t>
        </is>
      </c>
    </row>
    <row r="3">
      <c r="A3" s="3" t="inlineStr">
        <is>
          <t>Product Revenues Accounts Receivable And Reserves For Product Sales [Line Items]</t>
        </is>
      </c>
      <c r="B3" s="4" t="inlineStr">
        <is>
          <t xml:space="preserve"> </t>
        </is>
      </c>
      <c r="C3" s="4" t="inlineStr">
        <is>
          <t xml:space="preserve"> </t>
        </is>
      </c>
    </row>
    <row r="4">
      <c r="A4" s="4" t="inlineStr">
        <is>
          <t>Total Product revenue, net</t>
        </is>
      </c>
      <c r="B4" s="6" t="n">
        <v>166797</v>
      </c>
      <c r="C4" s="6" t="n">
        <v>172325</v>
      </c>
    </row>
    <row r="5">
      <c r="A5" s="4" t="inlineStr">
        <is>
          <t>EMPAVELI [Member]</t>
        </is>
      </c>
      <c r="B5" s="4" t="inlineStr">
        <is>
          <t xml:space="preserve"> </t>
        </is>
      </c>
      <c r="C5" s="4" t="inlineStr">
        <is>
          <t xml:space="preserve"> </t>
        </is>
      </c>
    </row>
    <row r="6">
      <c r="A6" s="3" t="inlineStr">
        <is>
          <t>Product Revenues Accounts Receivable And Reserves For Product Sales [Line Items]</t>
        </is>
      </c>
      <c r="B6" s="4" t="inlineStr">
        <is>
          <t xml:space="preserve"> </t>
        </is>
      </c>
      <c r="C6" s="4" t="inlineStr">
        <is>
          <t xml:space="preserve"> </t>
        </is>
      </c>
    </row>
    <row r="7">
      <c r="A7" s="4" t="inlineStr">
        <is>
          <t>Total Product revenue, net</t>
        </is>
      </c>
      <c r="B7" s="5" t="n">
        <v>19726</v>
      </c>
      <c r="C7" s="5" t="n">
        <v>25610</v>
      </c>
    </row>
    <row r="8">
      <c r="A8" s="4" t="inlineStr">
        <is>
          <t>SYFOVRE [Member]</t>
        </is>
      </c>
      <c r="B8" s="4" t="inlineStr">
        <is>
          <t xml:space="preserve"> </t>
        </is>
      </c>
      <c r="C8" s="4" t="inlineStr">
        <is>
          <t xml:space="preserve"> </t>
        </is>
      </c>
    </row>
    <row r="9">
      <c r="A9" s="3" t="inlineStr">
        <is>
          <t>Product Revenues Accounts Receivable And Reserves For Product Sales [Line Items]</t>
        </is>
      </c>
      <c r="B9" s="4" t="inlineStr">
        <is>
          <t xml:space="preserve"> </t>
        </is>
      </c>
      <c r="C9" s="4" t="inlineStr">
        <is>
          <t xml:space="preserve"> </t>
        </is>
      </c>
    </row>
    <row r="10">
      <c r="A10" s="4" t="inlineStr">
        <is>
          <t>Total Product revenue, net</t>
        </is>
      </c>
      <c r="B10" s="5" t="n">
        <v>130174</v>
      </c>
      <c r="C10" s="5" t="n">
        <v>137465</v>
      </c>
    </row>
    <row r="11">
      <c r="A11" s="4" t="inlineStr">
        <is>
          <t>Product Revenue, Net [Member]</t>
        </is>
      </c>
      <c r="B11" s="4" t="inlineStr">
        <is>
          <t xml:space="preserve"> </t>
        </is>
      </c>
      <c r="C11" s="4" t="inlineStr">
        <is>
          <t xml:space="preserve"> </t>
        </is>
      </c>
    </row>
    <row r="12">
      <c r="A12" s="3" t="inlineStr">
        <is>
          <t>Product Revenues Accounts Receivable And Reserves For Product Sales [Line Items]</t>
        </is>
      </c>
      <c r="B12" s="4" t="inlineStr">
        <is>
          <t xml:space="preserve"> </t>
        </is>
      </c>
      <c r="C12" s="4" t="inlineStr">
        <is>
          <t xml:space="preserve"> </t>
        </is>
      </c>
    </row>
    <row r="13">
      <c r="A13" s="4" t="inlineStr">
        <is>
          <t>Total Product revenue, net</t>
        </is>
      </c>
      <c r="B13" s="6" t="n">
        <v>149900</v>
      </c>
      <c r="C13" s="6" t="n">
        <v>16307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duct Revenues, Accounts Receivable, and Reserves for Product Sales - Additional Information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Product Revenues Accounts Receivable And Reserves For Product Sales [Line Items]</t>
        </is>
      </c>
      <c r="B3" s="4" t="inlineStr">
        <is>
          <t xml:space="preserve"> </t>
        </is>
      </c>
      <c r="C3" s="4" t="inlineStr">
        <is>
          <t xml:space="preserve"> </t>
        </is>
      </c>
      <c r="D3" s="4" t="inlineStr">
        <is>
          <t xml:space="preserve"> </t>
        </is>
      </c>
    </row>
    <row r="4">
      <c r="A4" s="4" t="inlineStr">
        <is>
          <t>Revenue</t>
        </is>
      </c>
      <c r="B4" s="6" t="n">
        <v>166797</v>
      </c>
      <c r="C4" s="6" t="n">
        <v>172325</v>
      </c>
      <c r="D4" s="4" t="inlineStr">
        <is>
          <t xml:space="preserve"> </t>
        </is>
      </c>
    </row>
    <row r="5">
      <c r="A5" s="4" t="inlineStr">
        <is>
          <t>Accounts receivable, net</t>
        </is>
      </c>
      <c r="B5" s="5" t="n">
        <v>235246</v>
      </c>
      <c r="C5" s="4" t="inlineStr">
        <is>
          <t xml:space="preserve"> </t>
        </is>
      </c>
      <c r="D5" s="6" t="n">
        <v>264926</v>
      </c>
    </row>
    <row r="6">
      <c r="A6" s="4" t="inlineStr">
        <is>
          <t>Outstanding amount of sold accounts receivable</t>
        </is>
      </c>
      <c r="B6" s="5" t="n">
        <v>99700</v>
      </c>
      <c r="C6" s="4" t="inlineStr">
        <is>
          <t xml:space="preserve"> </t>
        </is>
      </c>
      <c r="D6" s="5" t="n">
        <v>86100</v>
      </c>
    </row>
    <row r="7">
      <c r="A7" s="4" t="inlineStr">
        <is>
          <t>Accrued Expenses [Member]</t>
        </is>
      </c>
      <c r="B7" s="4" t="inlineStr">
        <is>
          <t xml:space="preserve"> </t>
        </is>
      </c>
      <c r="C7" s="4" t="inlineStr">
        <is>
          <t xml:space="preserve"> </t>
        </is>
      </c>
      <c r="D7" s="4" t="inlineStr">
        <is>
          <t xml:space="preserve"> </t>
        </is>
      </c>
    </row>
    <row r="8">
      <c r="A8" s="3" t="inlineStr">
        <is>
          <t>Product Revenues Accounts Receivable And Reserves For Product Sales [Line Items]</t>
        </is>
      </c>
      <c r="B8" s="4" t="inlineStr">
        <is>
          <t xml:space="preserve"> </t>
        </is>
      </c>
      <c r="C8" s="4" t="inlineStr">
        <is>
          <t xml:space="preserve"> </t>
        </is>
      </c>
      <c r="D8" s="4" t="inlineStr">
        <is>
          <t xml:space="preserve"> </t>
        </is>
      </c>
    </row>
    <row r="9">
      <c r="A9" s="4" t="inlineStr">
        <is>
          <t>Product sales reserves</t>
        </is>
      </c>
      <c r="B9" s="5" t="n">
        <v>38900</v>
      </c>
      <c r="C9" s="4" t="inlineStr">
        <is>
          <t xml:space="preserve"> </t>
        </is>
      </c>
      <c r="D9" s="6" t="n">
        <v>45100</v>
      </c>
    </row>
    <row r="10">
      <c r="A10" s="4" t="inlineStr">
        <is>
          <t>Product revenue, net [Member]</t>
        </is>
      </c>
      <c r="B10" s="4" t="inlineStr">
        <is>
          <t xml:space="preserve"> </t>
        </is>
      </c>
      <c r="C10" s="4" t="inlineStr">
        <is>
          <t xml:space="preserve"> </t>
        </is>
      </c>
      <c r="D10" s="4" t="inlineStr">
        <is>
          <t xml:space="preserve"> </t>
        </is>
      </c>
    </row>
    <row r="11">
      <c r="A11" s="3" t="inlineStr">
        <is>
          <t>Product Revenues Accounts Receivable And Reserves For Product Sales [Line Items]</t>
        </is>
      </c>
      <c r="B11" s="4" t="inlineStr">
        <is>
          <t xml:space="preserve"> </t>
        </is>
      </c>
      <c r="C11" s="4" t="inlineStr">
        <is>
          <t xml:space="preserve"> </t>
        </is>
      </c>
      <c r="D11" s="4" t="inlineStr">
        <is>
          <t xml:space="preserve"> </t>
        </is>
      </c>
    </row>
    <row r="12">
      <c r="A12" s="4" t="inlineStr">
        <is>
          <t>Revenue</t>
        </is>
      </c>
      <c r="B12" s="6" t="n">
        <v>149900</v>
      </c>
      <c r="C12" s="6" t="n">
        <v>163075</v>
      </c>
      <c r="D12"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s, Accounts Receivable, and Reserves for Product Sales - Summary of Product Revenue Allowance and Reserve Categories (Detail) - USD ($) $ in Thousands</t>
        </is>
      </c>
      <c r="B1" s="2" t="inlineStr">
        <is>
          <t>3 Months Ended</t>
        </is>
      </c>
    </row>
    <row r="2">
      <c r="B2" s="2" t="inlineStr">
        <is>
          <t>Mar. 31, 2025</t>
        </is>
      </c>
      <c r="C2" s="2" t="inlineStr">
        <is>
          <t>Mar. 31, 2024</t>
        </is>
      </c>
    </row>
    <row r="3">
      <c r="A3" s="4" t="inlineStr">
        <is>
          <t>Chargebacks, Discounts, and Fees [Member]</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eginning Balance</t>
        </is>
      </c>
      <c r="B5" s="6" t="n">
        <v>11589</v>
      </c>
      <c r="C5" s="6" t="n">
        <v>5674</v>
      </c>
    </row>
    <row r="6">
      <c r="A6" s="4" t="inlineStr">
        <is>
          <t>Provision related to sales in the current year</t>
        </is>
      </c>
      <c r="B6" s="5" t="n">
        <v>10277</v>
      </c>
      <c r="C6" s="5" t="n">
        <v>9575</v>
      </c>
    </row>
    <row r="7">
      <c r="A7" s="4" t="inlineStr">
        <is>
          <t>Adjustments related to prior period sales</t>
        </is>
      </c>
      <c r="B7" s="5" t="n">
        <v>439</v>
      </c>
      <c r="C7" s="5" t="n">
        <v>146</v>
      </c>
    </row>
    <row r="8">
      <c r="A8" s="4" t="inlineStr">
        <is>
          <t>Credits and payments made</t>
        </is>
      </c>
      <c r="B8" s="5" t="n">
        <v>-13084</v>
      </c>
      <c r="C8" s="5" t="n">
        <v>-9724</v>
      </c>
    </row>
    <row r="9">
      <c r="A9" s="4" t="inlineStr">
        <is>
          <t>Ending balance</t>
        </is>
      </c>
      <c r="B9" s="5" t="n">
        <v>9221</v>
      </c>
      <c r="C9" s="5" t="n">
        <v>5671</v>
      </c>
    </row>
    <row r="10">
      <c r="A10" s="4" t="inlineStr">
        <is>
          <t>Government and Other Rebates [Member]</t>
        </is>
      </c>
      <c r="B10" s="4" t="inlineStr">
        <is>
          <t xml:space="preserve"> </t>
        </is>
      </c>
      <c r="C10" s="4" t="inlineStr">
        <is>
          <t xml:space="preserve"> </t>
        </is>
      </c>
    </row>
    <row r="11">
      <c r="A11" s="3" t="inlineStr">
        <is>
          <t>SEC Schedule, 12-09, Movement in Valuation Allowances and Reserves [Roll Forward]</t>
        </is>
      </c>
      <c r="B11" s="4" t="inlineStr">
        <is>
          <t xml:space="preserve"> </t>
        </is>
      </c>
      <c r="C11" s="4" t="inlineStr">
        <is>
          <t xml:space="preserve"> </t>
        </is>
      </c>
    </row>
    <row r="12">
      <c r="A12" s="4" t="inlineStr">
        <is>
          <t>Beginning Balance</t>
        </is>
      </c>
      <c r="B12" s="5" t="n">
        <v>31533</v>
      </c>
      <c r="C12" s="5" t="n">
        <v>8898</v>
      </c>
    </row>
    <row r="13">
      <c r="A13" s="4" t="inlineStr">
        <is>
          <t>Provision related to sales in the current year</t>
        </is>
      </c>
      <c r="B13" s="5" t="n">
        <v>24139</v>
      </c>
      <c r="C13" s="5" t="n">
        <v>13125</v>
      </c>
    </row>
    <row r="14">
      <c r="A14" s="4" t="inlineStr">
        <is>
          <t>Adjustments related to prior period sales</t>
        </is>
      </c>
      <c r="B14" s="5" t="n">
        <v>-13</v>
      </c>
      <c r="C14" s="5" t="n">
        <v>-19</v>
      </c>
    </row>
    <row r="15">
      <c r="A15" s="4" t="inlineStr">
        <is>
          <t>Credits and payments made</t>
        </is>
      </c>
      <c r="B15" s="5" t="n">
        <v>-28467</v>
      </c>
      <c r="C15" s="5" t="n">
        <v>-9906</v>
      </c>
    </row>
    <row r="16">
      <c r="A16" s="4" t="inlineStr">
        <is>
          <t>Ending balance</t>
        </is>
      </c>
      <c r="B16" s="5" t="n">
        <v>27192</v>
      </c>
      <c r="C16" s="5" t="n">
        <v>12098</v>
      </c>
    </row>
    <row r="17">
      <c r="A17" s="4" t="inlineStr">
        <is>
          <t>Returns [Member]</t>
        </is>
      </c>
      <c r="B17" s="4" t="inlineStr">
        <is>
          <t xml:space="preserve"> </t>
        </is>
      </c>
      <c r="C17" s="4" t="inlineStr">
        <is>
          <t xml:space="preserve"> </t>
        </is>
      </c>
    </row>
    <row r="18">
      <c r="A18" s="3" t="inlineStr">
        <is>
          <t>SEC Schedule, 12-09, Movement in Valuation Allowances and Reserves [Roll Forward]</t>
        </is>
      </c>
      <c r="B18" s="4" t="inlineStr">
        <is>
          <t xml:space="preserve"> </t>
        </is>
      </c>
      <c r="C18" s="4" t="inlineStr">
        <is>
          <t xml:space="preserve"> </t>
        </is>
      </c>
    </row>
    <row r="19">
      <c r="A19" s="4" t="inlineStr">
        <is>
          <t>Beginning Balance</t>
        </is>
      </c>
      <c r="B19" s="5" t="n">
        <v>2023</v>
      </c>
      <c r="C19" s="5" t="n">
        <v>2053</v>
      </c>
    </row>
    <row r="20">
      <c r="A20" s="4" t="inlineStr">
        <is>
          <t>Provision related to sales in the current year</t>
        </is>
      </c>
      <c r="B20" s="5" t="n">
        <v>976</v>
      </c>
      <c r="C20" s="5" t="n">
        <v>1355</v>
      </c>
    </row>
    <row r="21">
      <c r="A21" s="4" t="inlineStr">
        <is>
          <t>Adjustments related to prior period sales</t>
        </is>
      </c>
      <c r="B21" s="5" t="n">
        <v>-382</v>
      </c>
      <c r="C21" s="5" t="n">
        <v>-96</v>
      </c>
    </row>
    <row r="22">
      <c r="A22" s="4" t="inlineStr">
        <is>
          <t>Credits and payments made</t>
        </is>
      </c>
      <c r="B22" s="5" t="n">
        <v>-126</v>
      </c>
      <c r="C22" s="5" t="n">
        <v>-1859</v>
      </c>
    </row>
    <row r="23">
      <c r="A23" s="4" t="inlineStr">
        <is>
          <t>Ending balance</t>
        </is>
      </c>
      <c r="B23" s="5" t="n">
        <v>2491</v>
      </c>
      <c r="C23" s="5" t="n">
        <v>1453</v>
      </c>
    </row>
    <row r="24">
      <c r="A24" s="4" t="inlineStr">
        <is>
          <t>Product Revenue Allowance and Reserves [Member]</t>
        </is>
      </c>
      <c r="B24" s="4" t="inlineStr">
        <is>
          <t xml:space="preserve"> </t>
        </is>
      </c>
      <c r="C24" s="4" t="inlineStr">
        <is>
          <t xml:space="preserve"> </t>
        </is>
      </c>
    </row>
    <row r="25">
      <c r="A25" s="3" t="inlineStr">
        <is>
          <t>SEC Schedule, 12-09, Movement in Valuation Allowances and Reserves [Roll Forward]</t>
        </is>
      </c>
      <c r="B25" s="4" t="inlineStr">
        <is>
          <t xml:space="preserve"> </t>
        </is>
      </c>
      <c r="C25" s="4" t="inlineStr">
        <is>
          <t xml:space="preserve"> </t>
        </is>
      </c>
    </row>
    <row r="26">
      <c r="A26" s="4" t="inlineStr">
        <is>
          <t>Beginning Balance</t>
        </is>
      </c>
      <c r="B26" s="5" t="n">
        <v>45145</v>
      </c>
      <c r="C26" s="5" t="n">
        <v>16625</v>
      </c>
    </row>
    <row r="27">
      <c r="A27" s="4" t="inlineStr">
        <is>
          <t>Provision related to sales in the current year</t>
        </is>
      </c>
      <c r="B27" s="5" t="n">
        <v>35392</v>
      </c>
      <c r="C27" s="5" t="n">
        <v>24055</v>
      </c>
    </row>
    <row r="28">
      <c r="A28" s="4" t="inlineStr">
        <is>
          <t>Adjustments related to prior period sales</t>
        </is>
      </c>
      <c r="B28" s="5" t="n">
        <v>44</v>
      </c>
      <c r="C28" s="5" t="n">
        <v>31</v>
      </c>
    </row>
    <row r="29">
      <c r="A29" s="4" t="inlineStr">
        <is>
          <t>Credits and payments made</t>
        </is>
      </c>
      <c r="B29" s="5" t="n">
        <v>-41677</v>
      </c>
      <c r="C29" s="5" t="n">
        <v>-21489</v>
      </c>
    </row>
    <row r="30">
      <c r="A30" s="4" t="inlineStr">
        <is>
          <t>Ending balance</t>
        </is>
      </c>
      <c r="B30" s="6" t="n">
        <v>38904</v>
      </c>
      <c r="C30" s="6" t="n">
        <v>1922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s, Accounts Receivable, and Reserves for Product Sales - Schedule of Customer Accounted for 10% of More of Gross Product Revenues and Accounts Receivable (Detail) - Customer Concentration Risk [Member]</t>
        </is>
      </c>
      <c r="B1" s="2" t="inlineStr">
        <is>
          <t>3 Months Ended</t>
        </is>
      </c>
    </row>
    <row r="2">
      <c r="B2" s="2" t="inlineStr">
        <is>
          <t>Mar. 31, 2025</t>
        </is>
      </c>
      <c r="C2" s="2" t="inlineStr">
        <is>
          <t>Mar. 31, 2024</t>
        </is>
      </c>
    </row>
    <row r="3">
      <c r="A3" s="4" t="inlineStr">
        <is>
          <t>Gross Product Revenues [Member] | Customer 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t>
        </is>
      </c>
      <c r="B5" s="9" t="n">
        <v>0.11</v>
      </c>
      <c r="C5" s="9" t="n">
        <v>0.15</v>
      </c>
    </row>
    <row r="6">
      <c r="A6" s="4" t="inlineStr">
        <is>
          <t>Gross Product Revenues [Member] | Customer C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t>
        </is>
      </c>
      <c r="B8" s="9" t="n">
        <v>0.18</v>
      </c>
      <c r="C8" s="9" t="n">
        <v>0.19</v>
      </c>
    </row>
    <row r="9">
      <c r="A9" s="4" t="inlineStr">
        <is>
          <t>Gross Product Revenues [Member] | Customer D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t>
        </is>
      </c>
      <c r="B11" s="9" t="n">
        <v>0.58</v>
      </c>
      <c r="C11" s="9" t="n">
        <v>0.59</v>
      </c>
    </row>
    <row r="12">
      <c r="A12" s="4" t="inlineStr">
        <is>
          <t>Product Sales Receivable [Member] | Customer A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t>
        </is>
      </c>
      <c r="B14" s="9" t="n">
        <v>0.04</v>
      </c>
      <c r="C14" s="9" t="n">
        <v>0.03</v>
      </c>
    </row>
    <row r="15">
      <c r="A15" s="4" t="inlineStr">
        <is>
          <t>Product Sales Receivable [Member] | Customer C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Concentration risk</t>
        </is>
      </c>
      <c r="B17" s="9" t="n">
        <v>0.31</v>
      </c>
      <c r="C17" s="9" t="n">
        <v>0.21</v>
      </c>
    </row>
    <row r="18">
      <c r="A18" s="4" t="inlineStr">
        <is>
          <t>Product Sales Receivable [Member] | Customer D [Member]</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Concentration risk</t>
        </is>
      </c>
      <c r="B20" s="9" t="n">
        <v>0.49</v>
      </c>
      <c r="C20" s="9" t="n">
        <v>0.6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s, Accounts Receivable, and Reserves for Product Sales - Schedule of Factoring of Accounts Receivable and Associated Fees (Details - USD ($) $ in Thousands</t>
        </is>
      </c>
      <c r="B1" s="2" t="inlineStr">
        <is>
          <t>3 Months Ended</t>
        </is>
      </c>
    </row>
    <row r="2">
      <c r="B2" s="2" t="inlineStr">
        <is>
          <t>Mar. 31, 2025</t>
        </is>
      </c>
      <c r="C2" s="2" t="inlineStr">
        <is>
          <t>Mar. 31, 2024</t>
        </is>
      </c>
    </row>
    <row r="3">
      <c r="A3" s="3" t="inlineStr">
        <is>
          <t>Product Revenues Accounts Receivable And Reserves For Product Sales [Abstract]</t>
        </is>
      </c>
      <c r="B3" s="4" t="inlineStr">
        <is>
          <t xml:space="preserve"> </t>
        </is>
      </c>
      <c r="C3" s="4" t="inlineStr">
        <is>
          <t xml:space="preserve"> </t>
        </is>
      </c>
    </row>
    <row r="4">
      <c r="A4" s="4" t="inlineStr">
        <is>
          <t>Accounts receivable sold</t>
        </is>
      </c>
      <c r="B4" s="6" t="n">
        <v>99735</v>
      </c>
      <c r="C4" s="6" t="n">
        <v>0</v>
      </c>
    </row>
    <row r="5">
      <c r="A5" s="4" t="inlineStr">
        <is>
          <t>Less: factoring fees</t>
        </is>
      </c>
      <c r="B5" s="5" t="n">
        <v>-1212</v>
      </c>
      <c r="C5" s="5" t="n">
        <v>0</v>
      </c>
    </row>
    <row r="6">
      <c r="A6" s="4" t="inlineStr">
        <is>
          <t>Net cash proceeds</t>
        </is>
      </c>
      <c r="B6" s="6" t="n">
        <v>98523</v>
      </c>
      <c r="C6"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Schedule of Inventory Current (Detail)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49894</v>
      </c>
      <c r="C3" s="6" t="n">
        <v>54385</v>
      </c>
    </row>
    <row r="4">
      <c r="A4" s="4" t="inlineStr">
        <is>
          <t>Semi-finished goods</t>
        </is>
      </c>
      <c r="B4" s="5" t="n">
        <v>83709</v>
      </c>
      <c r="C4" s="5" t="n">
        <v>92872</v>
      </c>
    </row>
    <row r="5">
      <c r="A5" s="4" t="inlineStr">
        <is>
          <t>Finished goods</t>
        </is>
      </c>
      <c r="B5" s="5" t="n">
        <v>9517</v>
      </c>
      <c r="C5" s="5" t="n">
        <v>9860</v>
      </c>
    </row>
    <row r="6">
      <c r="A6" s="4" t="inlineStr">
        <is>
          <t>Total inventory</t>
        </is>
      </c>
      <c r="B6" s="6" t="n">
        <v>143120</v>
      </c>
      <c r="C6" s="6" t="n">
        <v>1571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ventory - Additional Information (Detail) - USD ($) $ in Millions</t>
        </is>
      </c>
      <c r="B1" s="2" t="inlineStr">
        <is>
          <t>3 Months Ended</t>
        </is>
      </c>
      <c r="C1" s="2" t="inlineStr">
        <is>
          <t>12 Months Ended</t>
        </is>
      </c>
    </row>
    <row r="2">
      <c r="B2" s="2" t="inlineStr">
        <is>
          <t>Mar. 31, 2025</t>
        </is>
      </c>
      <c r="C2" s="2" t="inlineStr">
        <is>
          <t>Dec. 31, 2024</t>
        </is>
      </c>
    </row>
    <row r="3">
      <c r="A3" s="3" t="inlineStr">
        <is>
          <t>Inventory Disclosure [Abstract]</t>
        </is>
      </c>
      <c r="B3" s="4" t="inlineStr">
        <is>
          <t xml:space="preserve"> </t>
        </is>
      </c>
      <c r="C3" s="4" t="inlineStr">
        <is>
          <t xml:space="preserve"> </t>
        </is>
      </c>
    </row>
    <row r="4">
      <c r="A4" s="4" t="inlineStr">
        <is>
          <t>Reserve for excess and obsolete inventory</t>
        </is>
      </c>
      <c r="B4" s="10" t="n">
        <v>23.4</v>
      </c>
      <c r="C4" s="6" t="n">
        <v>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ummary of Prepaid and Other Current Assets (Detail)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Down payments for inventory</t>
        </is>
      </c>
      <c r="B3" s="6" t="n">
        <v>11362</v>
      </c>
      <c r="C3" s="6" t="n">
        <v>1080</v>
      </c>
    </row>
    <row r="4">
      <c r="A4" s="4" t="inlineStr">
        <is>
          <t>Prepaid research and development</t>
        </is>
      </c>
      <c r="B4" s="5" t="n">
        <v>9607</v>
      </c>
      <c r="C4" s="5" t="n">
        <v>7780</v>
      </c>
    </row>
    <row r="5">
      <c r="A5" s="4" t="inlineStr">
        <is>
          <t>Other prepaid expenses</t>
        </is>
      </c>
      <c r="B5" s="5" t="n">
        <v>16135</v>
      </c>
      <c r="C5" s="5" t="n">
        <v>9508</v>
      </c>
    </row>
    <row r="6">
      <c r="A6" s="4" t="inlineStr">
        <is>
          <t>Total prepaid assets</t>
        </is>
      </c>
      <c r="B6" s="5" t="n">
        <v>37104</v>
      </c>
      <c r="C6" s="5" t="n">
        <v>18368</v>
      </c>
    </row>
    <row r="7">
      <c r="A7" s="4" t="inlineStr">
        <is>
          <t>Royalties receivable</t>
        </is>
      </c>
      <c r="B7" s="5" t="n">
        <v>6090</v>
      </c>
      <c r="C7" s="5" t="n">
        <v>4525</v>
      </c>
    </row>
    <row r="8">
      <c r="A8" s="4" t="inlineStr">
        <is>
          <t>Receivable from collaboration agreement</t>
        </is>
      </c>
      <c r="B8" s="5" t="n">
        <v>3041</v>
      </c>
      <c r="C8" s="5" t="n">
        <v>2272</v>
      </c>
    </row>
    <row r="9">
      <c r="A9" s="4" t="inlineStr">
        <is>
          <t>Deposits and other current assets</t>
        </is>
      </c>
      <c r="B9" s="5" t="n">
        <v>3942</v>
      </c>
      <c r="C9" s="5" t="n">
        <v>4847</v>
      </c>
    </row>
    <row r="10">
      <c r="A10" s="4" t="inlineStr">
        <is>
          <t>Total other current assets</t>
        </is>
      </c>
      <c r="B10" s="6" t="n">
        <v>13073</v>
      </c>
      <c r="C10" s="6" t="n">
        <v>116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166797</v>
      </c>
      <c r="C4" s="6" t="n">
        <v>172325</v>
      </c>
    </row>
    <row r="5">
      <c r="A5" s="3" t="inlineStr">
        <is>
          <t>Operating expenses:</t>
        </is>
      </c>
      <c r="B5" s="4" t="inlineStr">
        <is>
          <t xml:space="preserve"> </t>
        </is>
      </c>
      <c r="C5" s="4" t="inlineStr">
        <is>
          <t xml:space="preserve"> </t>
        </is>
      </c>
    </row>
    <row r="6">
      <c r="A6" s="4" t="inlineStr">
        <is>
          <t>Cost of sales</t>
        </is>
      </c>
      <c r="B6" s="5" t="n">
        <v>34360</v>
      </c>
      <c r="C6" s="5" t="n">
        <v>20209</v>
      </c>
    </row>
    <row r="7">
      <c r="A7" s="4" t="inlineStr">
        <is>
          <t>Research and development</t>
        </is>
      </c>
      <c r="B7" s="5" t="n">
        <v>86420</v>
      </c>
      <c r="C7" s="5" t="n">
        <v>84701</v>
      </c>
    </row>
    <row r="8">
      <c r="A8" s="4" t="inlineStr">
        <is>
          <t>Selling, general and administrative</t>
        </is>
      </c>
      <c r="B8" s="5" t="n">
        <v>129345</v>
      </c>
      <c r="C8" s="5" t="n">
        <v>129505</v>
      </c>
    </row>
    <row r="9">
      <c r="A9" s="4" t="inlineStr">
        <is>
          <t>Total operating expenses:</t>
        </is>
      </c>
      <c r="B9" s="5" t="n">
        <v>250125</v>
      </c>
      <c r="C9" s="5" t="n">
        <v>234415</v>
      </c>
    </row>
    <row r="10">
      <c r="A10" s="4" t="inlineStr">
        <is>
          <t>Net operating loss</t>
        </is>
      </c>
      <c r="B10" s="5" t="n">
        <v>-83328</v>
      </c>
      <c r="C10" s="5" t="n">
        <v>-62090</v>
      </c>
    </row>
    <row r="11">
      <c r="A11" s="4" t="inlineStr">
        <is>
          <t>Interest income</t>
        </is>
      </c>
      <c r="B11" s="5" t="n">
        <v>2658</v>
      </c>
      <c r="C11" s="5" t="n">
        <v>3303</v>
      </c>
    </row>
    <row r="12">
      <c r="A12" s="4" t="inlineStr">
        <is>
          <t>Interest expense</t>
        </is>
      </c>
      <c r="B12" s="5" t="n">
        <v>-11049</v>
      </c>
      <c r="C12" s="5" t="n">
        <v>-6967</v>
      </c>
    </row>
    <row r="13">
      <c r="A13" s="4" t="inlineStr">
        <is>
          <t>Other (expense)/ income, net</t>
        </is>
      </c>
      <c r="B13" s="5" t="n">
        <v>-165</v>
      </c>
      <c r="C13" s="5" t="n">
        <v>-499</v>
      </c>
    </row>
    <row r="14">
      <c r="A14" s="4" t="inlineStr">
        <is>
          <t>Net loss before taxes</t>
        </is>
      </c>
      <c r="B14" s="5" t="n">
        <v>-91884</v>
      </c>
      <c r="C14" s="5" t="n">
        <v>-66253</v>
      </c>
    </row>
    <row r="15">
      <c r="A15" s="4" t="inlineStr">
        <is>
          <t>Income tax expense</t>
        </is>
      </c>
      <c r="B15" s="5" t="n">
        <v>341</v>
      </c>
      <c r="C15" s="5" t="n">
        <v>170</v>
      </c>
    </row>
    <row r="16">
      <c r="A16" s="4" t="inlineStr">
        <is>
          <t>Net loss</t>
        </is>
      </c>
      <c r="B16" s="5" t="n">
        <v>-92225</v>
      </c>
      <c r="C16" s="5" t="n">
        <v>-66423</v>
      </c>
    </row>
    <row r="17">
      <c r="A17" s="3" t="inlineStr">
        <is>
          <t>Other comprehensive gain:</t>
        </is>
      </c>
      <c r="B17" s="4" t="inlineStr">
        <is>
          <t xml:space="preserve"> </t>
        </is>
      </c>
      <c r="C17" s="4" t="inlineStr">
        <is>
          <t xml:space="preserve"> </t>
        </is>
      </c>
    </row>
    <row r="18">
      <c r="A18" s="4" t="inlineStr">
        <is>
          <t>Foreign currency translation</t>
        </is>
      </c>
      <c r="B18" s="5" t="n">
        <v>254</v>
      </c>
      <c r="C18" s="5" t="n">
        <v>17</v>
      </c>
    </row>
    <row r="19">
      <c r="A19" s="4" t="inlineStr">
        <is>
          <t>Total other comprehensive income</t>
        </is>
      </c>
      <c r="B19" s="5" t="n">
        <v>254</v>
      </c>
      <c r="C19" s="5" t="n">
        <v>17</v>
      </c>
    </row>
    <row r="20">
      <c r="A20" s="4" t="inlineStr">
        <is>
          <t>Comprehensive loss, net of tax</t>
        </is>
      </c>
      <c r="B20" s="6" t="n">
        <v>-91971</v>
      </c>
      <c r="C20" s="6" t="n">
        <v>-66406</v>
      </c>
    </row>
    <row r="21">
      <c r="A21" s="4" t="inlineStr">
        <is>
          <t>Net loss per common share, basic</t>
        </is>
      </c>
      <c r="B21" s="8" t="n">
        <v>-0.74</v>
      </c>
      <c r="C21" s="8" t="n">
        <v>-0.54</v>
      </c>
    </row>
    <row r="22">
      <c r="A22" s="4" t="inlineStr">
        <is>
          <t>Net loss per common share, diluted</t>
        </is>
      </c>
      <c r="B22" s="8" t="n">
        <v>-0.74</v>
      </c>
      <c r="C22" s="8" t="n">
        <v>-0.54</v>
      </c>
    </row>
    <row r="23">
      <c r="A23" s="4" t="inlineStr">
        <is>
          <t>Weighted-average number of common shares used in net loss per common share, basic</t>
        </is>
      </c>
      <c r="B23" s="5" t="n">
        <v>125452525</v>
      </c>
      <c r="C23" s="5" t="n">
        <v>122956835</v>
      </c>
    </row>
    <row r="24">
      <c r="A24" s="4" t="inlineStr">
        <is>
          <t>Weighted-average number of common shares used in net loss per common share, diluted</t>
        </is>
      </c>
      <c r="B24" s="5" t="n">
        <v>125452525</v>
      </c>
      <c r="C24" s="5" t="n">
        <v>122956835</v>
      </c>
    </row>
    <row r="25">
      <c r="A25" s="4" t="inlineStr">
        <is>
          <t>Product revenue, net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t>
        </is>
      </c>
      <c r="B27" s="6" t="n">
        <v>149900</v>
      </c>
      <c r="C27" s="6" t="n">
        <v>163075</v>
      </c>
    </row>
    <row r="28">
      <c r="A28" s="4" t="inlineStr">
        <is>
          <t>Licensing and other revenue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t>
        </is>
      </c>
      <c r="B30" s="6" t="n">
        <v>16897</v>
      </c>
      <c r="C30" s="6" t="n">
        <v>925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research and development</t>
        </is>
      </c>
      <c r="B3" s="6" t="n">
        <v>30000</v>
      </c>
      <c r="C3" s="6" t="n">
        <v>22782</v>
      </c>
    </row>
    <row r="4">
      <c r="A4" s="4" t="inlineStr">
        <is>
          <t>Accrued royalties</t>
        </is>
      </c>
      <c r="B4" s="5" t="n">
        <v>6007</v>
      </c>
      <c r="C4" s="5" t="n">
        <v>7147</v>
      </c>
    </row>
    <row r="5">
      <c r="A5" s="4" t="inlineStr">
        <is>
          <t>Accrued payroll liabilities</t>
        </is>
      </c>
      <c r="B5" s="5" t="n">
        <v>19626</v>
      </c>
      <c r="C5" s="5" t="n">
        <v>40888</v>
      </c>
    </row>
    <row r="6">
      <c r="A6" s="4" t="inlineStr">
        <is>
          <t>Product revenue reserves</t>
        </is>
      </c>
      <c r="B6" s="5" t="n">
        <v>38904</v>
      </c>
      <c r="C6" s="5" t="n">
        <v>45145</v>
      </c>
    </row>
    <row r="7">
      <c r="A7" s="4" t="inlineStr">
        <is>
          <t>Commercial costs</t>
        </is>
      </c>
      <c r="B7" s="5" t="n">
        <v>17778</v>
      </c>
      <c r="C7" s="5" t="n">
        <v>20610</v>
      </c>
    </row>
    <row r="8">
      <c r="A8" s="4" t="inlineStr">
        <is>
          <t>Other</t>
        </is>
      </c>
      <c r="B8" s="5" t="n">
        <v>3831</v>
      </c>
      <c r="C8" s="5" t="n">
        <v>3612</v>
      </c>
    </row>
    <row r="9">
      <c r="A9" s="4" t="inlineStr">
        <is>
          <t>Total accrued expenses</t>
        </is>
      </c>
      <c r="B9" s="6" t="n">
        <v>116146</v>
      </c>
      <c r="C9" s="6" t="n">
        <v>1401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9" customWidth="1" min="6" max="6"/>
    <col width="29" customWidth="1" min="7" max="7"/>
    <col width="80" customWidth="1" min="8" max="8"/>
    <col width="22" customWidth="1" min="9" max="9"/>
    <col width="25" customWidth="1" min="10" max="10"/>
    <col width="38" customWidth="1" min="11" max="11"/>
  </cols>
  <sheetData>
    <row r="1">
      <c r="A1" s="1" t="inlineStr">
        <is>
          <t>Long-term Debt - Additional Information (Detail)</t>
        </is>
      </c>
      <c r="E1" s="2" t="inlineStr">
        <is>
          <t>1 Months Ended</t>
        </is>
      </c>
      <c r="H1" s="2" t="inlineStr">
        <is>
          <t>3 Months Ended</t>
        </is>
      </c>
    </row>
    <row r="2">
      <c r="B2" s="2" t="inlineStr">
        <is>
          <t>Feb. 27, 2024 USD ($)</t>
        </is>
      </c>
      <c r="C2" s="2" t="inlineStr">
        <is>
          <t>May 12, 2020 USD ($)</t>
        </is>
      </c>
      <c r="D2" s="2" t="inlineStr">
        <is>
          <t>Sep. 16, 2019 USD ($)</t>
        </is>
      </c>
      <c r="E2" s="2" t="inlineStr">
        <is>
          <t>Jul. 31, 2022 shares</t>
        </is>
      </c>
      <c r="F2" s="2" t="inlineStr">
        <is>
          <t>Jul. 31, 2021 USD ($) shares</t>
        </is>
      </c>
      <c r="G2" s="2" t="inlineStr">
        <is>
          <t>Jan. 31, 2021 USD ($) shares</t>
        </is>
      </c>
      <c r="H2" s="2" t="inlineStr">
        <is>
          <t>Mar. 31, 2025 USD ($) Days $ / shares</t>
        </is>
      </c>
      <c r="I2" s="2" t="inlineStr">
        <is>
          <t>Mar. 31, 2024 USD ($)</t>
        </is>
      </c>
      <c r="J2" s="2" t="inlineStr">
        <is>
          <t>Mar. 08, 2024 $ / shares</t>
        </is>
      </c>
      <c r="K2" s="2" t="inlineStr">
        <is>
          <t>Sep. 11, 2019 CounterParty $ / shares</t>
        </is>
      </c>
    </row>
    <row r="3">
      <c r="A3" s="4" t="inlineStr">
        <is>
          <t>Capped Call Transac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counterparties | Counter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v>
      </c>
    </row>
    <row r="6">
      <c r="A6" s="4" t="inlineStr">
        <is>
          <t>Initial conversion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39.4625</v>
      </c>
    </row>
    <row r="7">
      <c r="A7" s="4" t="inlineStr">
        <is>
          <t>Initial cap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63.14</v>
      </c>
    </row>
    <row r="8">
      <c r="A8" s="4" t="inlineStr">
        <is>
          <t>Volume-weighted average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64.11</v>
      </c>
      <c r="K8" s="4" t="inlineStr">
        <is>
          <t xml:space="preserve"> </t>
        </is>
      </c>
    </row>
    <row r="9">
      <c r="A9" s="4" t="inlineStr">
        <is>
          <t>Proceeds from issuance of common stock</t>
        </is>
      </c>
      <c r="B9" s="6" t="n">
        <v>98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Senior Notes Due 202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stated percentage</t>
        </is>
      </c>
      <c r="B12" s="4" t="inlineStr">
        <is>
          <t xml:space="preserve"> </t>
        </is>
      </c>
      <c r="C12" s="4" t="inlineStr">
        <is>
          <t xml:space="preserve"> </t>
        </is>
      </c>
      <c r="D12" s="11" t="n">
        <v>0.03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due and pay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The Convertible Notes are senior unsecured obligations of the Company and bear interest at a rate of 3.5% per year payable semiannually in arrears on March 15 and September 15 of each year, beginning on March 15, 2020.</t>
        </is>
      </c>
      <c r="I13" s="4" t="inlineStr">
        <is>
          <t xml:space="preserve"> </t>
        </is>
      </c>
      <c r="J13" s="4" t="inlineStr">
        <is>
          <t xml:space="preserve"> </t>
        </is>
      </c>
      <c r="K13" s="4" t="inlineStr">
        <is>
          <t xml:space="preserve"> </t>
        </is>
      </c>
    </row>
    <row r="14">
      <c r="A14" s="4" t="inlineStr">
        <is>
          <t>Debt instrument, frequency of periodic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semiannually</t>
        </is>
      </c>
      <c r="I14" s="4" t="inlineStr">
        <is>
          <t xml:space="preserve"> </t>
        </is>
      </c>
      <c r="J14" s="4" t="inlineStr">
        <is>
          <t xml:space="preserve"> </t>
        </is>
      </c>
      <c r="K14" s="4" t="inlineStr">
        <is>
          <t xml:space="preserve"> </t>
        </is>
      </c>
    </row>
    <row r="15">
      <c r="A15" s="4" t="inlineStr">
        <is>
          <t>Credit facility maturity date</t>
        </is>
      </c>
      <c r="B15" s="4" t="inlineStr">
        <is>
          <t xml:space="preserve"> </t>
        </is>
      </c>
      <c r="C15" s="4" t="inlineStr">
        <is>
          <t xml:space="preserve"> </t>
        </is>
      </c>
      <c r="D15" s="4" t="inlineStr">
        <is>
          <t>Sep. 15,  2026</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hreshold trading days | Da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v>
      </c>
      <c r="I16" s="4" t="inlineStr">
        <is>
          <t xml:space="preserve"> </t>
        </is>
      </c>
      <c r="J16" s="4" t="inlineStr">
        <is>
          <t xml:space="preserve"> </t>
        </is>
      </c>
      <c r="K16" s="4" t="inlineStr">
        <is>
          <t xml:space="preserve"> </t>
        </is>
      </c>
    </row>
    <row r="17">
      <c r="A17" s="4" t="inlineStr">
        <is>
          <t>Threshold consecutive trading days | Day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v>
      </c>
      <c r="I17" s="4" t="inlineStr">
        <is>
          <t xml:space="preserve"> </t>
        </is>
      </c>
      <c r="J17" s="4" t="inlineStr">
        <is>
          <t xml:space="preserve"> </t>
        </is>
      </c>
      <c r="K17" s="4" t="inlineStr">
        <is>
          <t xml:space="preserve"> </t>
        </is>
      </c>
    </row>
    <row r="18">
      <c r="A18" s="4" t="inlineStr">
        <is>
          <t>Threshold percentage of stock price trig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1.3</v>
      </c>
      <c r="I18" s="4" t="inlineStr">
        <is>
          <t xml:space="preserve"> </t>
        </is>
      </c>
      <c r="J18" s="4" t="inlineStr">
        <is>
          <t xml:space="preserve"> </t>
        </is>
      </c>
      <c r="K18" s="4" t="inlineStr">
        <is>
          <t xml:space="preserve"> </t>
        </is>
      </c>
    </row>
    <row r="19">
      <c r="A19" s="4" t="inlineStr">
        <is>
          <t>Redemption period, start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Sep. 20,  2023</t>
        </is>
      </c>
      <c r="I19" s="4" t="inlineStr">
        <is>
          <t xml:space="preserve"> </t>
        </is>
      </c>
      <c r="J19" s="4" t="inlineStr">
        <is>
          <t xml:space="preserve"> </t>
        </is>
      </c>
      <c r="K19" s="4" t="inlineStr">
        <is>
          <t xml:space="preserve"> </t>
        </is>
      </c>
    </row>
    <row r="20">
      <c r="A20" s="4" t="inlineStr">
        <is>
          <t>Redemption pric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1</v>
      </c>
      <c r="I20" s="4" t="inlineStr">
        <is>
          <t xml:space="preserve"> </t>
        </is>
      </c>
      <c r="J20" s="4" t="inlineStr">
        <is>
          <t xml:space="preserve"> </t>
        </is>
      </c>
      <c r="K20" s="4" t="inlineStr">
        <is>
          <t xml:space="preserve"> </t>
        </is>
      </c>
    </row>
    <row r="21">
      <c r="A21" s="4" t="inlineStr">
        <is>
          <t>Convertible Senior Notes Due 2026 [Member] | Prior to March 15, 2026 Converti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hreshold trading days | Da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v>
      </c>
      <c r="I23" s="4" t="inlineStr">
        <is>
          <t xml:space="preserve"> </t>
        </is>
      </c>
      <c r="J23" s="4" t="inlineStr">
        <is>
          <t xml:space="preserve"> </t>
        </is>
      </c>
      <c r="K23" s="4" t="inlineStr">
        <is>
          <t xml:space="preserve"> </t>
        </is>
      </c>
    </row>
    <row r="24">
      <c r="A24" s="4" t="inlineStr">
        <is>
          <t>Threshold consecutive trading days | Day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v>
      </c>
      <c r="I24" s="4" t="inlineStr">
        <is>
          <t xml:space="preserve"> </t>
        </is>
      </c>
      <c r="J24" s="4" t="inlineStr">
        <is>
          <t xml:space="preserve"> </t>
        </is>
      </c>
      <c r="K24" s="4" t="inlineStr">
        <is>
          <t xml:space="preserve"> </t>
        </is>
      </c>
    </row>
    <row r="25">
      <c r="A25" s="4" t="inlineStr">
        <is>
          <t>Threshold percentage of stock price trigg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1.3</v>
      </c>
      <c r="I25" s="4" t="inlineStr">
        <is>
          <t xml:space="preserve"> </t>
        </is>
      </c>
      <c r="J25" s="4" t="inlineStr">
        <is>
          <t xml:space="preserve"> </t>
        </is>
      </c>
      <c r="K25" s="4" t="inlineStr">
        <is>
          <t xml:space="preserve"> </t>
        </is>
      </c>
    </row>
    <row r="26">
      <c r="A26" s="4" t="inlineStr">
        <is>
          <t>Trading price per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0</v>
      </c>
      <c r="I26" s="4" t="inlineStr">
        <is>
          <t xml:space="preserve"> </t>
        </is>
      </c>
      <c r="J26" s="4" t="inlineStr">
        <is>
          <t xml:space="preserve"> </t>
        </is>
      </c>
      <c r="K26" s="4" t="inlineStr">
        <is>
          <t xml:space="preserve"> </t>
        </is>
      </c>
    </row>
    <row r="27">
      <c r="A27" s="4" t="inlineStr">
        <is>
          <t>Convertible Senior Notes Due 2026 [Member] | Prior to March 15, 2026 Convertible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hreshold percentage of stock price trigg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98</v>
      </c>
      <c r="I29" s="4" t="inlineStr">
        <is>
          <t xml:space="preserve"> </t>
        </is>
      </c>
      <c r="J29" s="4" t="inlineStr">
        <is>
          <t xml:space="preserve"> </t>
        </is>
      </c>
      <c r="K29" s="4" t="inlineStr">
        <is>
          <t xml:space="preserve"> </t>
        </is>
      </c>
    </row>
    <row r="30">
      <c r="A30" s="4" t="inlineStr">
        <is>
          <t>Convertible Senior Notes Due 2026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rms of conver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The Convertible Notes are convertible into shares of the Company’s common stock at an initial conversion rate of 25.3405 shares per $1,000 principal amount of Convertible Notes (equivalent to an initial conversion price of approximately $39.4625 per share of common stock). The conversion rate is subject to customary anti-dilution adjustments. In addition, following certain events that occur prior to the maturity date or if the Company delivers a notice of redemption, the Company will increase the conversion rate for a holder who elects to convert its Convertible Notes in connection with such corporate event or a notice of redemption, as the case may be, in certain circumstances as provided in the Indenture.</t>
        </is>
      </c>
      <c r="I32" s="4" t="inlineStr">
        <is>
          <t xml:space="preserve"> </t>
        </is>
      </c>
      <c r="J32" s="4" t="inlineStr">
        <is>
          <t xml:space="preserve"> </t>
        </is>
      </c>
      <c r="K32" s="4" t="inlineStr">
        <is>
          <t xml:space="preserve"> </t>
        </is>
      </c>
    </row>
    <row r="33">
      <c r="A33" s="4" t="inlineStr">
        <is>
          <t>Conversion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0253405</v>
      </c>
      <c r="I33" s="4" t="inlineStr">
        <is>
          <t xml:space="preserve"> </t>
        </is>
      </c>
      <c r="J33" s="4" t="inlineStr">
        <is>
          <t xml:space="preserve"> </t>
        </is>
      </c>
      <c r="K33" s="4" t="inlineStr">
        <is>
          <t xml:space="preserve"> </t>
        </is>
      </c>
    </row>
    <row r="34">
      <c r="A34" s="4" t="inlineStr">
        <is>
          <t>Conversion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39.4625</v>
      </c>
      <c r="I34" s="4" t="inlineStr">
        <is>
          <t xml:space="preserve"> </t>
        </is>
      </c>
      <c r="J34" s="4" t="inlineStr">
        <is>
          <t xml:space="preserve"> </t>
        </is>
      </c>
      <c r="K34" s="4" t="inlineStr">
        <is>
          <t xml:space="preserve"> </t>
        </is>
      </c>
    </row>
    <row r="35">
      <c r="A35" s="4" t="inlineStr">
        <is>
          <t>Convertible Senior Notes Due 2026 [Member] | 2019 Convertible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proceeds from the sale of the notes</t>
        </is>
      </c>
      <c r="B37" s="4" t="inlineStr">
        <is>
          <t xml:space="preserve"> </t>
        </is>
      </c>
      <c r="C37" s="4" t="inlineStr">
        <is>
          <t xml:space="preserve"> </t>
        </is>
      </c>
      <c r="D37" s="6" t="n">
        <v>2129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yment of convertible debt discounts and commissions</t>
        </is>
      </c>
      <c r="B38" s="4" t="inlineStr">
        <is>
          <t xml:space="preserve"> </t>
        </is>
      </c>
      <c r="C38" s="4" t="inlineStr">
        <is>
          <t xml:space="preserve"> </t>
        </is>
      </c>
      <c r="D38" s="5" t="n">
        <v>66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yment of convertible debt offering expenses</t>
        </is>
      </c>
      <c r="B39" s="4" t="inlineStr">
        <is>
          <t xml:space="preserve"> </t>
        </is>
      </c>
      <c r="C39" s="4" t="inlineStr">
        <is>
          <t xml:space="preserve"> </t>
        </is>
      </c>
      <c r="D39" s="5" t="n">
        <v>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ayments of transactions cost</t>
        </is>
      </c>
      <c r="B40" s="4" t="inlineStr">
        <is>
          <t xml:space="preserve"> </t>
        </is>
      </c>
      <c r="C40" s="4" t="inlineStr">
        <is>
          <t xml:space="preserve"> </t>
        </is>
      </c>
      <c r="D40" s="5" t="n">
        <v>284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tible Senior Notes Due 2026 [Member] | 2019 Convertible Notes [Member] | Exchange Agre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principal amount converted</t>
        </is>
      </c>
      <c r="B43" s="4" t="inlineStr">
        <is>
          <t xml:space="preserve"> </t>
        </is>
      </c>
      <c r="C43" s="4" t="inlineStr">
        <is>
          <t xml:space="preserve"> </t>
        </is>
      </c>
      <c r="D43" s="4" t="inlineStr">
        <is>
          <t xml:space="preserve"> </t>
        </is>
      </c>
      <c r="E43" s="4" t="inlineStr">
        <is>
          <t xml:space="preserve"> </t>
        </is>
      </c>
      <c r="F43" s="4" t="inlineStr">
        <is>
          <t xml:space="preserve"> </t>
        </is>
      </c>
      <c r="G43" s="6" t="n">
        <v>126100000</v>
      </c>
      <c r="H43" s="4" t="inlineStr">
        <is>
          <t xml:space="preserve"> </t>
        </is>
      </c>
      <c r="I43" s="4" t="inlineStr">
        <is>
          <t xml:space="preserve"> </t>
        </is>
      </c>
      <c r="J43" s="4" t="inlineStr">
        <is>
          <t xml:space="preserve"> </t>
        </is>
      </c>
      <c r="K43" s="4" t="inlineStr">
        <is>
          <t xml:space="preserve"> </t>
        </is>
      </c>
    </row>
    <row r="44">
      <c r="A44" s="4" t="inlineStr">
        <is>
          <t>Convertible Senior Notes Due 2026 [Member] | 2019 Convertible Notes [Member] | Common Stock [Member] | Exchange Agre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principal amount converted into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5" t="n">
        <v>3906869</v>
      </c>
      <c r="H46" s="4" t="inlineStr">
        <is>
          <t xml:space="preserve"> </t>
        </is>
      </c>
      <c r="I46" s="4" t="inlineStr">
        <is>
          <t xml:space="preserve"> </t>
        </is>
      </c>
      <c r="J46" s="4" t="inlineStr">
        <is>
          <t xml:space="preserve"> </t>
        </is>
      </c>
      <c r="K46" s="4" t="inlineStr">
        <is>
          <t xml:space="preserve"> </t>
        </is>
      </c>
    </row>
    <row r="47">
      <c r="A47" s="4" t="inlineStr">
        <is>
          <t>Convertible Senior Notes Due 2026 [Member] | 2020 Convertible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proceeds from the sale of the notes</t>
        </is>
      </c>
      <c r="B49" s="4" t="inlineStr">
        <is>
          <t xml:space="preserve"> </t>
        </is>
      </c>
      <c r="C49" s="6" t="n">
        <v>3229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ayment of convertible debt discounts and commissions</t>
        </is>
      </c>
      <c r="B50" s="4" t="inlineStr">
        <is>
          <t xml:space="preserve"> </t>
        </is>
      </c>
      <c r="C50" s="5" t="n">
        <v>57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ayment of convertible debt offering expenses</t>
        </is>
      </c>
      <c r="B51" s="4" t="inlineStr">
        <is>
          <t xml:space="preserve"> </t>
        </is>
      </c>
      <c r="C51" s="5" t="n">
        <v>3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ayments of transactions cost</t>
        </is>
      </c>
      <c r="B52" s="4" t="inlineStr">
        <is>
          <t xml:space="preserve"> </t>
        </is>
      </c>
      <c r="C52" s="5" t="n">
        <v>431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tible Senior Notes Due 2026 [Member] | 2020 Convertible Notes [Member] | Exchange Agreeme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ggregate principal amount converted</t>
        </is>
      </c>
      <c r="B55" s="4" t="inlineStr">
        <is>
          <t xml:space="preserve"> </t>
        </is>
      </c>
      <c r="C55" s="4" t="inlineStr">
        <is>
          <t xml:space="preserve"> </t>
        </is>
      </c>
      <c r="D55" s="4" t="inlineStr">
        <is>
          <t xml:space="preserve"> </t>
        </is>
      </c>
      <c r="E55" s="4" t="inlineStr">
        <is>
          <t xml:space="preserve"> </t>
        </is>
      </c>
      <c r="F55" s="6" t="n">
        <v>981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tible notes held in treasur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425400000</v>
      </c>
      <c r="J56" s="4" t="inlineStr">
        <is>
          <t xml:space="preserve"> </t>
        </is>
      </c>
      <c r="K56" s="4" t="inlineStr">
        <is>
          <t xml:space="preserve"> </t>
        </is>
      </c>
    </row>
    <row r="57">
      <c r="A57" s="4" t="inlineStr">
        <is>
          <t>Convertible Senior Notes Due 2026 [Member] | 2020 Convertible Notes [Member] | Common Stock [Member] | Exchange Agree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ggregate principal amount converted into shares | shares</t>
        </is>
      </c>
      <c r="B59" s="4" t="inlineStr">
        <is>
          <t xml:space="preserve"> </t>
        </is>
      </c>
      <c r="C59" s="4" t="inlineStr">
        <is>
          <t xml:space="preserve"> </t>
        </is>
      </c>
      <c r="D59" s="4" t="inlineStr">
        <is>
          <t xml:space="preserve"> </t>
        </is>
      </c>
      <c r="E59" s="5" t="n">
        <v>3027018</v>
      </c>
      <c r="F59" s="5" t="n">
        <v>5992217</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vertible Senior Notes Due 2026 [Member] | 2019 and 2020 Convertible Notes [Member] | Exchange Agree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ggregate principal amount converted</t>
        </is>
      </c>
      <c r="B62" s="4" t="inlineStr">
        <is>
          <t xml:space="preserve"> </t>
        </is>
      </c>
      <c r="C62" s="4" t="inlineStr">
        <is>
          <t xml:space="preserve"> </t>
        </is>
      </c>
      <c r="D62" s="4" t="inlineStr">
        <is>
          <t xml:space="preserve"> </t>
        </is>
      </c>
      <c r="E62" s="4" t="inlineStr">
        <is>
          <t xml:space="preserve"> </t>
        </is>
      </c>
      <c r="F62" s="6" t="n">
        <v>2011000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nvertible Senior Notes Due 2026 [Member] | Capped Call Transac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all transactions remaining is a notion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93900000</v>
      </c>
      <c r="I65" s="4" t="inlineStr">
        <is>
          <t xml:space="preserve"> </t>
        </is>
      </c>
      <c r="J65" s="4" t="inlineStr">
        <is>
          <t xml:space="preserve"> </t>
        </is>
      </c>
      <c r="K65" s="4" t="inlineStr">
        <is>
          <t xml:space="preserve"> </t>
        </is>
      </c>
    </row>
    <row r="66">
      <c r="A66" s="4" t="inlineStr">
        <is>
          <t>Convertible Senior Notes Due 2026 [Member] | Private Offering [Member] | 2019 Convertible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incipal amount</t>
        </is>
      </c>
      <c r="B68" s="4" t="inlineStr">
        <is>
          <t xml:space="preserve"> </t>
        </is>
      </c>
      <c r="C68" s="4" t="inlineStr">
        <is>
          <t xml:space="preserve"> </t>
        </is>
      </c>
      <c r="D68" s="6" t="n">
        <v>22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vertible Senior Notes Due 2026 [Member] | Private Offering [Member] | 2020 Convertible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incipal amount</t>
        </is>
      </c>
      <c r="B71" s="4" t="inlineStr">
        <is>
          <t xml:space="preserve"> </t>
        </is>
      </c>
      <c r="C71" s="6" t="n">
        <v>30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sheetData>
  <mergeCells count="2">
    <mergeCell ref="E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Balance of Convertible Notes (Detail) - Convertible Senior Notes Due 2026 [Member]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t>
        </is>
      </c>
      <c r="B3" s="6" t="n">
        <v>93897</v>
      </c>
      <c r="C3" s="6" t="n">
        <v>93897</v>
      </c>
    </row>
    <row r="4">
      <c r="A4" s="4" t="inlineStr">
        <is>
          <t>Less: debit discount and issuance costs, net</t>
        </is>
      </c>
      <c r="B4" s="5" t="n">
        <v>-476</v>
      </c>
      <c r="C4" s="5" t="n">
        <v>-556</v>
      </c>
    </row>
    <row r="5">
      <c r="A5" s="4" t="inlineStr">
        <is>
          <t>Net carrying amount</t>
        </is>
      </c>
      <c r="B5" s="6" t="n">
        <v>93421</v>
      </c>
      <c r="C5" s="6" t="n">
        <v>933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Interest Expense Recognized Related to Convertible Notes (Detail) - Convertible Senior Notes Due 2026 [Member]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bt issuance costs</t>
        </is>
      </c>
      <c r="B4" s="6" t="n">
        <v>79</v>
      </c>
      <c r="C4" s="6" t="n">
        <v>76</v>
      </c>
    </row>
    <row r="5">
      <c r="A5" s="4" t="inlineStr">
        <is>
          <t>Contractual interest expense</t>
        </is>
      </c>
      <c r="B5" s="5" t="n">
        <v>822</v>
      </c>
      <c r="C5" s="5" t="n">
        <v>822</v>
      </c>
    </row>
    <row r="6">
      <c r="A6" s="4" t="inlineStr">
        <is>
          <t>Total interest expense</t>
        </is>
      </c>
      <c r="B6" s="6" t="n">
        <v>901</v>
      </c>
      <c r="C6" s="6" t="n">
        <v>89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Long-term Debt - Financing Agreement and Credit Facility - Additional Information (Detail) - USD ($)</t>
        </is>
      </c>
      <c r="C1" s="2" t="inlineStr">
        <is>
          <t>1 Months Ended</t>
        </is>
      </c>
      <c r="D1" s="2" t="inlineStr">
        <is>
          <t>3 Months Ended</t>
        </is>
      </c>
    </row>
    <row r="2">
      <c r="B2" s="2" t="inlineStr">
        <is>
          <t>May 13, 2024</t>
        </is>
      </c>
      <c r="C2" s="2" t="inlineStr">
        <is>
          <t>May 31, 2024</t>
        </is>
      </c>
      <c r="D2" s="2" t="inlineStr">
        <is>
          <t>Mar. 31, 2025</t>
        </is>
      </c>
    </row>
    <row r="3">
      <c r="A3" s="4" t="inlineStr">
        <is>
          <t>SYFOVRE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inimum required sales to draw additional loan under credit facility</t>
        </is>
      </c>
      <c r="B5" s="6" t="n">
        <v>180000000</v>
      </c>
      <c r="C5" s="4" t="inlineStr">
        <is>
          <t xml:space="preserve"> </t>
        </is>
      </c>
      <c r="D5" s="4" t="inlineStr">
        <is>
          <t xml:space="preserve"> </t>
        </is>
      </c>
    </row>
    <row r="6">
      <c r="A6" s="4" t="inlineStr">
        <is>
          <t>Sixth Street Financing Agreement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ceeds from initial draw amount under credit facility</t>
        </is>
      </c>
      <c r="B8" s="5" t="n">
        <v>358200000</v>
      </c>
      <c r="C8" s="4" t="inlineStr">
        <is>
          <t xml:space="preserve"> </t>
        </is>
      </c>
      <c r="D8" s="4" t="inlineStr">
        <is>
          <t xml:space="preserve"> </t>
        </is>
      </c>
    </row>
    <row r="9">
      <c r="A9" s="4" t="inlineStr">
        <is>
          <t>Proceeds from net of isuance cost</t>
        </is>
      </c>
      <c r="B9" s="5" t="n">
        <v>16800000</v>
      </c>
      <c r="C9" s="4" t="inlineStr">
        <is>
          <t xml:space="preserve"> </t>
        </is>
      </c>
      <c r="D9" s="4" t="inlineStr">
        <is>
          <t xml:space="preserve"> </t>
        </is>
      </c>
    </row>
    <row r="10">
      <c r="A10" s="4" t="inlineStr">
        <is>
          <t>Proceeds from credit facility</t>
        </is>
      </c>
      <c r="B10" s="5" t="n">
        <v>326500000</v>
      </c>
      <c r="C10" s="6" t="n">
        <v>326500000</v>
      </c>
      <c r="D10" s="4" t="inlineStr">
        <is>
          <t xml:space="preserve"> </t>
        </is>
      </c>
    </row>
    <row r="11">
      <c r="A11" s="4" t="inlineStr">
        <is>
          <t>Senior Secured Credit Facility [Member] | Asset-Based Financing Arrangement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vailable additional draw amount upon satisfaction of cash requirements</t>
        </is>
      </c>
      <c r="B13" s="5" t="n">
        <v>100000000</v>
      </c>
      <c r="C13" s="4" t="inlineStr">
        <is>
          <t xml:space="preserve"> </t>
        </is>
      </c>
      <c r="D13" s="4" t="inlineStr">
        <is>
          <t xml:space="preserve"> </t>
        </is>
      </c>
    </row>
    <row r="14">
      <c r="A14" s="4" t="inlineStr">
        <is>
          <t>Senior Secured Credit Facility [Member] | Sixth Street Financing Agreement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ximum borrowing capacity</t>
        </is>
      </c>
      <c r="B16" s="5" t="n">
        <v>475000000</v>
      </c>
      <c r="C16" s="4" t="inlineStr">
        <is>
          <t xml:space="preserve"> </t>
        </is>
      </c>
      <c r="D16" s="4" t="inlineStr">
        <is>
          <t xml:space="preserve"> </t>
        </is>
      </c>
    </row>
    <row r="17">
      <c r="A17" s="4" t="inlineStr">
        <is>
          <t>Available initial draw amount under credit facility</t>
        </is>
      </c>
      <c r="B17" s="5" t="n">
        <v>375000000</v>
      </c>
      <c r="C17" s="4" t="inlineStr">
        <is>
          <t xml:space="preserve"> </t>
        </is>
      </c>
      <c r="D17" s="4" t="inlineStr">
        <is>
          <t xml:space="preserve"> </t>
        </is>
      </c>
    </row>
    <row r="18">
      <c r="A18" s="4" t="inlineStr">
        <is>
          <t>Available additional draw amount upon satisfaction of cash requirements</t>
        </is>
      </c>
      <c r="B18" s="5" t="n">
        <v>100000000</v>
      </c>
      <c r="C18" s="4" t="inlineStr">
        <is>
          <t xml:space="preserve"> </t>
        </is>
      </c>
      <c r="D18" s="4" t="inlineStr">
        <is>
          <t xml:space="preserve"> </t>
        </is>
      </c>
    </row>
    <row r="19">
      <c r="A19" s="4" t="inlineStr">
        <is>
          <t>Minimum cash requirements to draw additional loan under credit facility</t>
        </is>
      </c>
      <c r="B19" s="5" t="n">
        <v>50000000</v>
      </c>
      <c r="C19" s="4" t="inlineStr">
        <is>
          <t xml:space="preserve"> </t>
        </is>
      </c>
      <c r="D19" s="4" t="inlineStr">
        <is>
          <t xml:space="preserve"> </t>
        </is>
      </c>
    </row>
    <row r="20">
      <c r="A20" s="4" t="inlineStr">
        <is>
          <t>Minimum required sales to draw additional loan under credit facility</t>
        </is>
      </c>
      <c r="B20" s="5" t="n">
        <v>100000000</v>
      </c>
      <c r="C20" s="4" t="inlineStr">
        <is>
          <t xml:space="preserve"> </t>
        </is>
      </c>
      <c r="D20" s="4" t="inlineStr">
        <is>
          <t xml:space="preserve"> </t>
        </is>
      </c>
    </row>
    <row r="21">
      <c r="A21" s="4" t="inlineStr">
        <is>
          <t>Excercise option draw amount under credit facility</t>
        </is>
      </c>
      <c r="B21" s="6" t="n">
        <v>100000000</v>
      </c>
      <c r="C21" s="4" t="inlineStr">
        <is>
          <t xml:space="preserve"> </t>
        </is>
      </c>
      <c r="D21" s="4" t="inlineStr">
        <is>
          <t xml:space="preserve"> </t>
        </is>
      </c>
    </row>
    <row r="22">
      <c r="A22" s="4" t="inlineStr">
        <is>
          <t>Credit facility maturity date</t>
        </is>
      </c>
      <c r="B22" s="4" t="inlineStr">
        <is>
          <t>May 13,  2030</t>
        </is>
      </c>
      <c r="C22" s="4" t="inlineStr">
        <is>
          <t xml:space="preserve"> </t>
        </is>
      </c>
      <c r="D22" s="4" t="inlineStr">
        <is>
          <t xml:space="preserve"> </t>
        </is>
      </c>
    </row>
    <row r="23">
      <c r="A23" s="4" t="inlineStr">
        <is>
          <t>Debt instrument, covenant description</t>
        </is>
      </c>
      <c r="B23" s="4" t="inlineStr">
        <is>
          <t xml:space="preserve"> </t>
        </is>
      </c>
      <c r="C23" s="4" t="inlineStr">
        <is>
          <t xml:space="preserve"> </t>
        </is>
      </c>
      <c r="D23" s="4" t="inlineStr">
        <is>
          <t>The Sixth Street Financing Agreement contains customary covenants, including, without limitation, a financial covenant to maintain liquidity of at least $50.0 million if the Company’s market capitalization is below $3.0 billion, and negative covenants that, subject to certain exceptions, restrict indebtedness, liens, investments (including acquisitions), fundamental changes, asset sales and licensing transactions, dividends, modifications to material agreements, payment of subordinated indebtedness, and other matters customarily restricted in such agreements. Among other permissions, the Company is permitted, on terms and conditions set forth on the Sixth Street Financing Agreement, to enter into a separate asset-based financing arrangement with a third party in an amount of up to $100.0 million, which amount is increased to $200.0 million upon certain sales or market capitalization thresholds, and to have outstanding convertible unsecured notes in an amount equal to the greater of $400.0 million and 10% of the Company’s market capitalization, but not to exceed $600.0 million. The Company is subject to restrictions on sales and licensing transactions with respect to its core intellectual property, defined to include SYFOVRE, EMPAVELI, and other pegcetacoplan product assets, subject to certain exceptions, including certain transactions related to areas outside the United States and Europe.</t>
        </is>
      </c>
    </row>
    <row r="24">
      <c r="A24" s="4" t="inlineStr">
        <is>
          <t>Minimum required financial covenant if capitalization below three billion</t>
        </is>
      </c>
      <c r="B24" s="6" t="n">
        <v>50000000</v>
      </c>
      <c r="C24" s="4" t="inlineStr">
        <is>
          <t xml:space="preserve"> </t>
        </is>
      </c>
      <c r="D24" s="4" t="inlineStr">
        <is>
          <t xml:space="preserve"> </t>
        </is>
      </c>
    </row>
    <row r="25">
      <c r="A25" s="4" t="inlineStr">
        <is>
          <t>Market capitalization threshold percentage for credit facility</t>
        </is>
      </c>
      <c r="B25" s="9" t="n">
        <v>0.1</v>
      </c>
      <c r="C25" s="4" t="inlineStr">
        <is>
          <t xml:space="preserve"> </t>
        </is>
      </c>
      <c r="D25" s="4" t="inlineStr">
        <is>
          <t xml:space="preserve"> </t>
        </is>
      </c>
    </row>
    <row r="26">
      <c r="A26" s="4" t="inlineStr">
        <is>
          <t>Senior Secured Credit Facility [Member] | Sixth Street Financing Agreement [Member] | Asset-Based Financing Arrangement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Revised Additional Available Draw Amount Upon Satisfaction of Sales or Market capitalization</t>
        </is>
      </c>
      <c r="B28" s="6" t="n">
        <v>200000000</v>
      </c>
      <c r="C28" s="4" t="inlineStr">
        <is>
          <t xml:space="preserve"> </t>
        </is>
      </c>
      <c r="D28" s="4" t="inlineStr">
        <is>
          <t xml:space="preserve"> </t>
        </is>
      </c>
    </row>
    <row r="29">
      <c r="A29" s="4" t="inlineStr">
        <is>
          <t>Minimum required convertible unsecured notes for additional loan amount</t>
        </is>
      </c>
      <c r="B29" s="5" t="n">
        <v>400000000</v>
      </c>
      <c r="C29" s="4" t="inlineStr">
        <is>
          <t xml:space="preserve"> </t>
        </is>
      </c>
      <c r="D29" s="4" t="inlineStr">
        <is>
          <t xml:space="preserve"> </t>
        </is>
      </c>
    </row>
    <row r="30">
      <c r="A30" s="4" t="inlineStr">
        <is>
          <t>Market capitalization threshold for credit facility</t>
        </is>
      </c>
      <c r="B30" s="6" t="n">
        <v>600000000</v>
      </c>
      <c r="C30" s="4" t="inlineStr">
        <is>
          <t xml:space="preserve"> </t>
        </is>
      </c>
      <c r="D30" s="4" t="inlineStr">
        <is>
          <t xml:space="preserve"> </t>
        </is>
      </c>
    </row>
    <row r="31">
      <c r="A31" s="4" t="inlineStr">
        <is>
          <t>Senior Secured Credit Facility [Member] | Sixth Street Financing Agreement [Member] | SOFR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Variable interest rate percentage on base rate</t>
        </is>
      </c>
      <c r="B33" s="9" t="n">
        <v>0.01</v>
      </c>
      <c r="C33" s="4" t="inlineStr">
        <is>
          <t xml:space="preserve"> </t>
        </is>
      </c>
      <c r="D33" s="4" t="inlineStr">
        <is>
          <t xml:space="preserve"> </t>
        </is>
      </c>
    </row>
    <row r="34">
      <c r="A34" s="4" t="inlineStr">
        <is>
          <t>Credit Facility [Member] | Sixth Street Financing Agreement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effective interest rate</t>
        </is>
      </c>
      <c r="B36" s="11" t="n">
        <v>0.0575</v>
      </c>
      <c r="C36" s="4" t="inlineStr">
        <is>
          <t xml:space="preserve"> </t>
        </is>
      </c>
      <c r="D36" s="4" t="inlineStr">
        <is>
          <t xml:space="preserve"> </t>
        </is>
      </c>
    </row>
    <row r="37">
      <c r="A37" s="4" t="inlineStr">
        <is>
          <t>Credit Facility [Member] | Maximum [Member] | Sixth Street Financing Agreement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Percentage of prepayment premium</t>
        </is>
      </c>
      <c r="B39" s="9" t="n">
        <v>0.03</v>
      </c>
      <c r="C39" s="4" t="inlineStr">
        <is>
          <t xml:space="preserve"> </t>
        </is>
      </c>
      <c r="D3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redit Facility (Detail) - Credit Facility [Member]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t>
        </is>
      </c>
      <c r="B3" s="6" t="n">
        <v>375000</v>
      </c>
      <c r="C3" s="6" t="n">
        <v>375000</v>
      </c>
    </row>
    <row r="4">
      <c r="A4" s="4" t="inlineStr">
        <is>
          <t>Less: debt discount and issuance costs</t>
        </is>
      </c>
      <c r="B4" s="5" t="n">
        <v>-14999</v>
      </c>
      <c r="C4" s="5" t="n">
        <v>-15511</v>
      </c>
    </row>
    <row r="5">
      <c r="A5" s="4" t="inlineStr">
        <is>
          <t>Net carrying amount</t>
        </is>
      </c>
      <c r="B5" s="6" t="n">
        <v>360001</v>
      </c>
      <c r="C5" s="6" t="n">
        <v>3594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 Term Debt - Summary of Interest Expense Recognized Related to Credit Facility (Detail) - Credit Facility [Member] $ in Thousands</t>
        </is>
      </c>
      <c r="B1" s="2" t="inlineStr">
        <is>
          <t>3 Months Ended</t>
        </is>
      </c>
    </row>
    <row r="2">
      <c r="B2" s="2" t="inlineStr">
        <is>
          <t>Mar. 31, 2025 USD ($)</t>
        </is>
      </c>
    </row>
    <row r="3">
      <c r="A3" s="3" t="inlineStr">
        <is>
          <t>Debt Instrument [Line Items]</t>
        </is>
      </c>
      <c r="B3" s="4" t="inlineStr">
        <is>
          <t xml:space="preserve"> </t>
        </is>
      </c>
    </row>
    <row r="4">
      <c r="A4" s="4" t="inlineStr">
        <is>
          <t>Amortization of debt issuance costs</t>
        </is>
      </c>
      <c r="B4" s="6" t="n">
        <v>512</v>
      </c>
    </row>
    <row r="5">
      <c r="A5" s="4" t="inlineStr">
        <is>
          <t>Contractual interest expense</t>
        </is>
      </c>
      <c r="B5" s="5" t="n">
        <v>9449</v>
      </c>
    </row>
    <row r="6">
      <c r="A6" s="4" t="inlineStr">
        <is>
          <t>Total interest expense</t>
        </is>
      </c>
      <c r="B6" s="6" t="n">
        <v>99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and the Related Fair Value Hierarchy of the Valuation Techniques Utilized (Detail) - Fair Value, Nonrecurring [Member]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Financial Assets</t>
        </is>
      </c>
      <c r="B3" s="6" t="n">
        <v>175126</v>
      </c>
      <c r="C3" s="6" t="n">
        <v>276868</v>
      </c>
    </row>
    <row r="4">
      <c r="A4" s="4" t="inlineStr">
        <is>
          <t>Money Market Fund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Financial Assets</t>
        </is>
      </c>
      <c r="B6" s="5" t="n">
        <v>175126</v>
      </c>
      <c r="C6" s="5" t="n">
        <v>276868</v>
      </c>
    </row>
    <row r="7">
      <c r="A7" s="4" t="inlineStr">
        <is>
          <t>Level 1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Financial Assets</t>
        </is>
      </c>
      <c r="B9" s="5" t="n">
        <v>175126</v>
      </c>
      <c r="C9" s="5" t="n">
        <v>276868</v>
      </c>
    </row>
    <row r="10">
      <c r="A10" s="4" t="inlineStr">
        <is>
          <t>Level 1 [Member] | Money Market Fund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Financial Assets</t>
        </is>
      </c>
      <c r="B12" s="6" t="n">
        <v>175126</v>
      </c>
      <c r="C12" s="6" t="n">
        <v>2768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Level 1 [Member] - Convertible Senior Notes [Member]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onvertible notes</t>
        </is>
      </c>
      <c r="B3" s="10" t="n">
        <v>104.5</v>
      </c>
      <c r="C3" s="10" t="n">
        <v>102.3</v>
      </c>
    </row>
    <row r="4">
      <c r="A4" s="4" t="inlineStr">
        <is>
          <t>Convertible notes, interest rate</t>
        </is>
      </c>
      <c r="B4" s="11" t="n">
        <v>0.035</v>
      </c>
      <c r="C4" s="11" t="n">
        <v>0.0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341000</v>
      </c>
      <c r="C4" s="6" t="n">
        <v>170000</v>
      </c>
    </row>
    <row r="5">
      <c r="A5" s="4" t="inlineStr">
        <is>
          <t>U.S. federal statutory rate</t>
        </is>
      </c>
      <c r="B5" s="9" t="n">
        <v>0.21</v>
      </c>
      <c r="C5" s="4" t="inlineStr">
        <is>
          <t xml:space="preserve"> </t>
        </is>
      </c>
    </row>
    <row r="6">
      <c r="A6" s="4" t="inlineStr">
        <is>
          <t>Minimum percentage of tax position likelihood of being realized upon examination by taxing authorities</t>
        </is>
      </c>
      <c r="B6" s="9" t="n">
        <v>0.5</v>
      </c>
      <c r="C6" s="4" t="inlineStr">
        <is>
          <t xml:space="preserve"> </t>
        </is>
      </c>
    </row>
    <row r="7">
      <c r="A7" s="4" t="inlineStr">
        <is>
          <t>Unrecognized tax benefits</t>
        </is>
      </c>
      <c r="B7" s="6" t="n">
        <v>0</v>
      </c>
      <c r="C7"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densed Consolidated Statements of Changes in Stockholder's Equity (Unaudited) - USD ($) shares in Thousands,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row>
    <row r="2">
      <c r="A2" s="4" t="inlineStr">
        <is>
          <t>Beginning balance at Dec. 31, 2023</t>
        </is>
      </c>
      <c r="B2" s="6" t="n">
        <v>194521</v>
      </c>
      <c r="C2" s="6" t="n">
        <v>12</v>
      </c>
      <c r="D2" s="6" t="n">
        <v>3035539</v>
      </c>
      <c r="E2" s="6" t="n">
        <v>-3542</v>
      </c>
      <c r="F2" s="6" t="n">
        <v>-2837488</v>
      </c>
    </row>
    <row r="3">
      <c r="A3" s="4" t="inlineStr">
        <is>
          <t>Beginning balance, Shares at Dec. 31, 2023</t>
        </is>
      </c>
      <c r="B3" s="4" t="inlineStr">
        <is>
          <t xml:space="preserve"> </t>
        </is>
      </c>
      <c r="C3" s="5" t="n">
        <v>119556</v>
      </c>
      <c r="D3" s="4" t="inlineStr">
        <is>
          <t xml:space="preserve"> </t>
        </is>
      </c>
      <c r="E3" s="4" t="inlineStr">
        <is>
          <t xml:space="preserve"> </t>
        </is>
      </c>
      <c r="F3" s="4" t="inlineStr">
        <is>
          <t xml:space="preserve"> </t>
        </is>
      </c>
    </row>
    <row r="4">
      <c r="A4" s="4" t="inlineStr">
        <is>
          <t>Proceeds from settlement of capped call</t>
        </is>
      </c>
      <c r="B4" s="5" t="n">
        <v>98763</v>
      </c>
      <c r="C4" s="4" t="inlineStr">
        <is>
          <t xml:space="preserve"> </t>
        </is>
      </c>
      <c r="D4" s="5" t="n">
        <v>98763</v>
      </c>
      <c r="E4" s="4" t="inlineStr">
        <is>
          <t xml:space="preserve"> </t>
        </is>
      </c>
      <c r="F4" s="4" t="inlineStr">
        <is>
          <t xml:space="preserve"> </t>
        </is>
      </c>
    </row>
    <row r="5">
      <c r="A5" s="4" t="inlineStr">
        <is>
          <t>Issuance of common stock upon exercise of stock options</t>
        </is>
      </c>
      <c r="B5" s="5" t="n">
        <v>9477</v>
      </c>
      <c r="C5" s="4" t="inlineStr">
        <is>
          <t xml:space="preserve"> </t>
        </is>
      </c>
      <c r="D5" s="5" t="n">
        <v>9477</v>
      </c>
      <c r="E5" s="4" t="inlineStr">
        <is>
          <t xml:space="preserve"> </t>
        </is>
      </c>
      <c r="F5" s="4" t="inlineStr">
        <is>
          <t xml:space="preserve"> </t>
        </is>
      </c>
    </row>
    <row r="6">
      <c r="A6" s="4" t="inlineStr">
        <is>
          <t>Issuance of common stock upon exercise of stock options, shares</t>
        </is>
      </c>
      <c r="B6" s="4" t="inlineStr">
        <is>
          <t xml:space="preserve"> </t>
        </is>
      </c>
      <c r="C6" s="5" t="n">
        <v>714</v>
      </c>
      <c r="D6" s="4" t="inlineStr">
        <is>
          <t xml:space="preserve"> </t>
        </is>
      </c>
      <c r="E6" s="4" t="inlineStr">
        <is>
          <t xml:space="preserve"> </t>
        </is>
      </c>
      <c r="F6" s="4" t="inlineStr">
        <is>
          <t xml:space="preserve"> </t>
        </is>
      </c>
    </row>
    <row r="7">
      <c r="A7" s="4" t="inlineStr">
        <is>
          <t>Vesting of restricted stock units, net of shares withheld for taxes</t>
        </is>
      </c>
      <c r="B7" s="5" t="n">
        <v>-28</v>
      </c>
      <c r="C7" s="4" t="inlineStr">
        <is>
          <t xml:space="preserve"> </t>
        </is>
      </c>
      <c r="D7" s="5" t="n">
        <v>-28</v>
      </c>
      <c r="E7" s="4" t="inlineStr">
        <is>
          <t xml:space="preserve"> </t>
        </is>
      </c>
      <c r="F7" s="4" t="inlineStr">
        <is>
          <t xml:space="preserve"> </t>
        </is>
      </c>
    </row>
    <row r="8">
      <c r="A8" s="4" t="inlineStr">
        <is>
          <t>Vesting of restricted stock units, net of shares withheld for taxes. shares</t>
        </is>
      </c>
      <c r="B8" s="4" t="inlineStr">
        <is>
          <t xml:space="preserve"> </t>
        </is>
      </c>
      <c r="C8" s="5" t="n">
        <v>997</v>
      </c>
      <c r="D8" s="4" t="inlineStr">
        <is>
          <t xml:space="preserve"> </t>
        </is>
      </c>
      <c r="E8" s="4" t="inlineStr">
        <is>
          <t xml:space="preserve"> </t>
        </is>
      </c>
      <c r="F8" s="4" t="inlineStr">
        <is>
          <t xml:space="preserve"> </t>
        </is>
      </c>
    </row>
    <row r="9">
      <c r="A9" s="4" t="inlineStr">
        <is>
          <t>Share-based compensation expense</t>
        </is>
      </c>
      <c r="B9" s="5" t="n">
        <v>30349</v>
      </c>
      <c r="C9" s="4" t="inlineStr">
        <is>
          <t xml:space="preserve"> </t>
        </is>
      </c>
      <c r="D9" s="5" t="n">
        <v>30349</v>
      </c>
      <c r="E9" s="4" t="inlineStr">
        <is>
          <t xml:space="preserve"> </t>
        </is>
      </c>
      <c r="F9" s="4" t="inlineStr">
        <is>
          <t xml:space="preserve"> </t>
        </is>
      </c>
    </row>
    <row r="10">
      <c r="A10" s="4" t="inlineStr">
        <is>
          <t>Net loss</t>
        </is>
      </c>
      <c r="B10" s="5" t="n">
        <v>-66423</v>
      </c>
      <c r="C10" s="4" t="inlineStr">
        <is>
          <t xml:space="preserve"> </t>
        </is>
      </c>
      <c r="D10" s="4" t="inlineStr">
        <is>
          <t xml:space="preserve"> </t>
        </is>
      </c>
      <c r="E10" s="4" t="inlineStr">
        <is>
          <t xml:space="preserve"> </t>
        </is>
      </c>
      <c r="F10" s="5" t="n">
        <v>-66423</v>
      </c>
    </row>
    <row r="11">
      <c r="A11" s="4" t="inlineStr">
        <is>
          <t>Foreign currency translation</t>
        </is>
      </c>
      <c r="B11" s="5" t="n">
        <v>17</v>
      </c>
      <c r="C11" s="4" t="inlineStr">
        <is>
          <t xml:space="preserve"> </t>
        </is>
      </c>
      <c r="D11" s="4" t="inlineStr">
        <is>
          <t xml:space="preserve"> </t>
        </is>
      </c>
      <c r="E11" s="5" t="n">
        <v>17</v>
      </c>
      <c r="F11" s="4" t="inlineStr">
        <is>
          <t xml:space="preserve"> </t>
        </is>
      </c>
    </row>
    <row r="12">
      <c r="A12" s="4" t="inlineStr">
        <is>
          <t>Ending balance at Mar. 31, 2024</t>
        </is>
      </c>
      <c r="B12" s="5" t="n">
        <v>266676</v>
      </c>
      <c r="C12" s="6" t="n">
        <v>12</v>
      </c>
      <c r="D12" s="5" t="n">
        <v>3174100</v>
      </c>
      <c r="E12" s="5" t="n">
        <v>-3525</v>
      </c>
      <c r="F12" s="5" t="n">
        <v>-2903911</v>
      </c>
    </row>
    <row r="13">
      <c r="A13" s="4" t="inlineStr">
        <is>
          <t>Ending balance, Shares at Mar. 31, 2024</t>
        </is>
      </c>
      <c r="B13" s="4" t="inlineStr">
        <is>
          <t xml:space="preserve"> </t>
        </is>
      </c>
      <c r="C13" s="5" t="n">
        <v>121267</v>
      </c>
      <c r="D13" s="4" t="inlineStr">
        <is>
          <t xml:space="preserve"> </t>
        </is>
      </c>
      <c r="E13" s="4" t="inlineStr">
        <is>
          <t xml:space="preserve"> </t>
        </is>
      </c>
      <c r="F13" s="4" t="inlineStr">
        <is>
          <t xml:space="preserve"> </t>
        </is>
      </c>
    </row>
    <row r="14">
      <c r="A14" s="4" t="inlineStr">
        <is>
          <t>Beginning balance at Dec. 31, 2024</t>
        </is>
      </c>
      <c r="B14" s="5" t="n">
        <v>228539</v>
      </c>
      <c r="C14" s="6" t="n">
        <v>12</v>
      </c>
      <c r="D14" s="5" t="n">
        <v>3267201</v>
      </c>
      <c r="E14" s="5" t="n">
        <v>-3308</v>
      </c>
      <c r="F14" s="5" t="n">
        <v>-3035366</v>
      </c>
    </row>
    <row r="15">
      <c r="A15" s="4" t="inlineStr">
        <is>
          <t>Beginning balance, Shares at Dec. 31, 2024</t>
        </is>
      </c>
      <c r="B15" s="4" t="inlineStr">
        <is>
          <t xml:space="preserve"> </t>
        </is>
      </c>
      <c r="C15" s="5" t="n">
        <v>124495</v>
      </c>
      <c r="D15" s="4" t="inlineStr">
        <is>
          <t xml:space="preserve"> </t>
        </is>
      </c>
      <c r="E15" s="4" t="inlineStr">
        <is>
          <t xml:space="preserve"> </t>
        </is>
      </c>
      <c r="F15" s="4" t="inlineStr">
        <is>
          <t xml:space="preserve"> </t>
        </is>
      </c>
    </row>
    <row r="16">
      <c r="A16" s="4" t="inlineStr">
        <is>
          <t>Issuance of common stock upon exercise of stock options</t>
        </is>
      </c>
      <c r="B16" s="5" t="n">
        <v>281</v>
      </c>
      <c r="C16" s="4" t="inlineStr">
        <is>
          <t xml:space="preserve"> </t>
        </is>
      </c>
      <c r="D16" s="5" t="n">
        <v>281</v>
      </c>
      <c r="E16" s="4" t="inlineStr">
        <is>
          <t xml:space="preserve"> </t>
        </is>
      </c>
      <c r="F16" s="4" t="inlineStr">
        <is>
          <t xml:space="preserve"> </t>
        </is>
      </c>
    </row>
    <row r="17">
      <c r="A17" s="4" t="inlineStr">
        <is>
          <t>Issuance of common stock upon exercise of stock options, shares</t>
        </is>
      </c>
      <c r="B17" s="4" t="inlineStr">
        <is>
          <t xml:space="preserve"> </t>
        </is>
      </c>
      <c r="C17" s="5" t="n">
        <v>15</v>
      </c>
      <c r="D17" s="4" t="inlineStr">
        <is>
          <t xml:space="preserve"> </t>
        </is>
      </c>
      <c r="E17" s="4" t="inlineStr">
        <is>
          <t xml:space="preserve"> </t>
        </is>
      </c>
      <c r="F17" s="4" t="inlineStr">
        <is>
          <t xml:space="preserve"> </t>
        </is>
      </c>
    </row>
    <row r="18">
      <c r="A18" s="4" t="inlineStr">
        <is>
          <t>Vesting of restricted stock units, net of shares withheld for taxes</t>
        </is>
      </c>
      <c r="B18" s="5" t="n">
        <v>-7</v>
      </c>
      <c r="C18" s="4" t="inlineStr">
        <is>
          <t xml:space="preserve"> </t>
        </is>
      </c>
      <c r="D18" s="5" t="n">
        <v>-7</v>
      </c>
      <c r="E18" s="4" t="inlineStr">
        <is>
          <t xml:space="preserve"> </t>
        </is>
      </c>
      <c r="F18" s="4" t="inlineStr">
        <is>
          <t xml:space="preserve"> </t>
        </is>
      </c>
    </row>
    <row r="19">
      <c r="A19" s="4" t="inlineStr">
        <is>
          <t>Vesting of restricted stock units, net of shares withheld for taxes. shares</t>
        </is>
      </c>
      <c r="B19" s="4" t="inlineStr">
        <is>
          <t xml:space="preserve"> </t>
        </is>
      </c>
      <c r="C19" s="5" t="n">
        <v>1151</v>
      </c>
      <c r="D19" s="4" t="inlineStr">
        <is>
          <t xml:space="preserve"> </t>
        </is>
      </c>
      <c r="E19" s="4" t="inlineStr">
        <is>
          <t xml:space="preserve"> </t>
        </is>
      </c>
      <c r="F19" s="4" t="inlineStr">
        <is>
          <t xml:space="preserve"> </t>
        </is>
      </c>
    </row>
    <row r="20">
      <c r="A20" s="4" t="inlineStr">
        <is>
          <t>Share-based compensation expense</t>
        </is>
      </c>
      <c r="B20" s="5" t="n">
        <v>27374</v>
      </c>
      <c r="C20" s="4" t="inlineStr">
        <is>
          <t xml:space="preserve"> </t>
        </is>
      </c>
      <c r="D20" s="5" t="n">
        <v>27374</v>
      </c>
      <c r="E20" s="4" t="inlineStr">
        <is>
          <t xml:space="preserve"> </t>
        </is>
      </c>
      <c r="F20" s="4" t="inlineStr">
        <is>
          <t xml:space="preserve"> </t>
        </is>
      </c>
    </row>
    <row r="21">
      <c r="A21" s="4" t="inlineStr">
        <is>
          <t>Net loss</t>
        </is>
      </c>
      <c r="B21" s="5" t="n">
        <v>-92225</v>
      </c>
      <c r="C21" s="4" t="inlineStr">
        <is>
          <t xml:space="preserve"> </t>
        </is>
      </c>
      <c r="D21" s="4" t="inlineStr">
        <is>
          <t xml:space="preserve"> </t>
        </is>
      </c>
      <c r="E21" s="4" t="inlineStr">
        <is>
          <t xml:space="preserve"> </t>
        </is>
      </c>
      <c r="F21" s="5" t="n">
        <v>-92225</v>
      </c>
    </row>
    <row r="22">
      <c r="A22" s="4" t="inlineStr">
        <is>
          <t>Foreign currency translation</t>
        </is>
      </c>
      <c r="B22" s="5" t="n">
        <v>254</v>
      </c>
      <c r="C22" s="4" t="inlineStr">
        <is>
          <t xml:space="preserve"> </t>
        </is>
      </c>
      <c r="D22" s="4" t="inlineStr">
        <is>
          <t xml:space="preserve"> </t>
        </is>
      </c>
      <c r="E22" s="5" t="n">
        <v>254</v>
      </c>
      <c r="F22" s="4" t="inlineStr">
        <is>
          <t xml:space="preserve"> </t>
        </is>
      </c>
    </row>
    <row r="23">
      <c r="A23" s="4" t="inlineStr">
        <is>
          <t>Ending balance at Mar. 31, 2025</t>
        </is>
      </c>
      <c r="B23" s="6" t="n">
        <v>164216</v>
      </c>
      <c r="C23" s="6" t="n">
        <v>12</v>
      </c>
      <c r="D23" s="6" t="n">
        <v>3294849</v>
      </c>
      <c r="E23" s="6" t="n">
        <v>-3054</v>
      </c>
      <c r="F23" s="6" t="n">
        <v>-3127591</v>
      </c>
    </row>
    <row r="24">
      <c r="A24" s="4" t="inlineStr">
        <is>
          <t>Ending balance, Shares at Mar. 31, 2025</t>
        </is>
      </c>
      <c r="B24" s="4" t="inlineStr">
        <is>
          <t xml:space="preserve"> </t>
        </is>
      </c>
      <c r="C24" s="5" t="n">
        <v>125661</v>
      </c>
      <c r="D24" s="4" t="inlineStr">
        <is>
          <t xml:space="preserve"> </t>
        </is>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 width="22" customWidth="1" min="13" max="13"/>
    <col width="22" customWidth="1" min="14" max="14"/>
  </cols>
  <sheetData>
    <row r="1">
      <c r="A1" s="1" t="inlineStr">
        <is>
          <t>License and Collaboration Agreements - Additional Information (Detail)</t>
        </is>
      </c>
      <c r="C1" s="2" t="inlineStr">
        <is>
          <t>1 Months Ended</t>
        </is>
      </c>
      <c r="J1" s="2" t="inlineStr">
        <is>
          <t>3 Months Ended</t>
        </is>
      </c>
      <c r="L1" s="2" t="inlineStr">
        <is>
          <t>12 Months Ended</t>
        </is>
      </c>
    </row>
    <row r="2">
      <c r="B2" s="2" t="inlineStr">
        <is>
          <t>Nov. 30, 2020 USD ($)</t>
        </is>
      </c>
      <c r="C2" s="2" t="inlineStr">
        <is>
          <t>Jan. 31, 2024 USD ($)</t>
        </is>
      </c>
      <c r="D2" s="2" t="inlineStr">
        <is>
          <t>Oct. 31, 2023 USD ($)</t>
        </is>
      </c>
      <c r="E2" s="2" t="inlineStr">
        <is>
          <t>Apr. 30, 2023 USD ($)</t>
        </is>
      </c>
      <c r="F2" s="2" t="inlineStr">
        <is>
          <t>Jan. 31, 2023 USD ($)</t>
        </is>
      </c>
      <c r="G2" s="2" t="inlineStr">
        <is>
          <t>Jun. 30, 2022 USD ($)</t>
        </is>
      </c>
      <c r="H2" s="2" t="inlineStr">
        <is>
          <t>Apr. 30, 2022 USD ($)</t>
        </is>
      </c>
      <c r="I2" s="2" t="inlineStr">
        <is>
          <t>Aug. 31, 2021 USD ($)</t>
        </is>
      </c>
      <c r="J2" s="2" t="inlineStr">
        <is>
          <t>Mar. 31, 2025 USD ($) License</t>
        </is>
      </c>
      <c r="K2" s="2" t="inlineStr">
        <is>
          <t>Mar. 31, 2024 USD ($)</t>
        </is>
      </c>
      <c r="L2" s="2" t="inlineStr">
        <is>
          <t>Dec. 31, 2023 USD ($)</t>
        </is>
      </c>
      <c r="M2" s="2" t="inlineStr">
        <is>
          <t>Jan. 31, 2021 USD ($)</t>
        </is>
      </c>
      <c r="N2" s="2" t="inlineStr">
        <is>
          <t>Oct. 31, 2020 USD ($)</t>
        </is>
      </c>
    </row>
    <row r="3">
      <c r="A3" s="4" t="inlineStr">
        <is>
          <t>SYFOVR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oyalty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200000</v>
      </c>
      <c r="K5" s="6" t="n">
        <v>4500000</v>
      </c>
      <c r="L5" s="4" t="inlineStr">
        <is>
          <t xml:space="preserve"> </t>
        </is>
      </c>
      <c r="M5" s="4" t="inlineStr">
        <is>
          <t xml:space="preserve"> </t>
        </is>
      </c>
      <c r="N5" s="4" t="inlineStr">
        <is>
          <t xml:space="preserve"> </t>
        </is>
      </c>
    </row>
    <row r="6">
      <c r="A6" s="4" t="inlineStr">
        <is>
          <t>Regulatory milestone payments</t>
        </is>
      </c>
      <c r="B6" s="4" t="inlineStr">
        <is>
          <t xml:space="preserve"> </t>
        </is>
      </c>
      <c r="C6" s="6" t="n">
        <v>3000000</v>
      </c>
      <c r="D6" s="6" t="n">
        <v>2000000</v>
      </c>
      <c r="E6" s="6" t="n">
        <v>23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gulatory milestone incu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000000</v>
      </c>
      <c r="M7" s="4" t="inlineStr">
        <is>
          <t xml:space="preserve"> </t>
        </is>
      </c>
      <c r="N7" s="4" t="inlineStr">
        <is>
          <t xml:space="preserve"> </t>
        </is>
      </c>
    </row>
    <row r="8">
      <c r="A8" s="4" t="inlineStr">
        <is>
          <t>Empaveli And Aspavel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oyalty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00000</v>
      </c>
      <c r="K10" s="5" t="n">
        <v>1600000</v>
      </c>
      <c r="L10" s="4" t="inlineStr">
        <is>
          <t xml:space="preserve"> </t>
        </is>
      </c>
      <c r="M10" s="4" t="inlineStr">
        <is>
          <t xml:space="preserve"> </t>
        </is>
      </c>
      <c r="N10" s="4" t="inlineStr">
        <is>
          <t xml:space="preserve"> </t>
        </is>
      </c>
    </row>
    <row r="11">
      <c r="A11" s="4" t="inlineStr">
        <is>
          <t>Milestone payments based on annual sales milestones</t>
        </is>
      </c>
      <c r="B11" s="4" t="inlineStr">
        <is>
          <t xml:space="preserve"> </t>
        </is>
      </c>
      <c r="C11" s="5" t="n">
        <v>1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wedish Orphan Biovitrum AB (Publ) [Member] | Aspavel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oyalty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100000</v>
      </c>
      <c r="K14" s="5" t="n">
        <v>4500000</v>
      </c>
      <c r="L14" s="4" t="inlineStr">
        <is>
          <t xml:space="preserve"> </t>
        </is>
      </c>
      <c r="M14" s="4" t="inlineStr">
        <is>
          <t xml:space="preserve"> </t>
        </is>
      </c>
      <c r="N14" s="4" t="inlineStr">
        <is>
          <t xml:space="preserve"> </t>
        </is>
      </c>
    </row>
    <row r="15">
      <c r="A15" s="4" t="inlineStr">
        <is>
          <t>Collaboration and License Agreement [Member] | Swedish Orphan Biovitrum AB (Pub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enue recogn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800000</v>
      </c>
      <c r="K17" s="5" t="n">
        <v>4800000</v>
      </c>
      <c r="L17" s="4" t="inlineStr">
        <is>
          <t xml:space="preserve"> </t>
        </is>
      </c>
      <c r="M17" s="4" t="inlineStr">
        <is>
          <t xml:space="preserve"> </t>
        </is>
      </c>
      <c r="N17" s="4" t="inlineStr">
        <is>
          <t xml:space="preserve"> </t>
        </is>
      </c>
    </row>
    <row r="18">
      <c r="A18" s="4" t="inlineStr">
        <is>
          <t>Upfront payment</t>
        </is>
      </c>
      <c r="B18" s="6" t="n">
        <v>2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ilestone payment received for achievement of regulatory development mile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velopment cost reimbursement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5000000</v>
      </c>
      <c r="K20" s="4" t="inlineStr">
        <is>
          <t xml:space="preserve"> </t>
        </is>
      </c>
      <c r="L20" s="4" t="inlineStr">
        <is>
          <t xml:space="preserve"> </t>
        </is>
      </c>
      <c r="M20" s="4" t="inlineStr">
        <is>
          <t xml:space="preserve"> </t>
        </is>
      </c>
      <c r="N20" s="4" t="inlineStr">
        <is>
          <t xml:space="preserve"> </t>
        </is>
      </c>
    </row>
    <row r="21">
      <c r="A21" s="4" t="inlineStr">
        <is>
          <t>Waived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000000</v>
      </c>
      <c r="K21" s="4" t="inlineStr">
        <is>
          <t xml:space="preserve"> </t>
        </is>
      </c>
      <c r="L21" s="4" t="inlineStr">
        <is>
          <t xml:space="preserve"> </t>
        </is>
      </c>
      <c r="M21" s="4" t="inlineStr">
        <is>
          <t xml:space="preserve"> </t>
        </is>
      </c>
      <c r="N21" s="4" t="inlineStr">
        <is>
          <t xml:space="preserve"> </t>
        </is>
      </c>
    </row>
    <row r="22">
      <c r="A22" s="4" t="inlineStr">
        <is>
          <t>Royalties entitled to receive after first commercial sale of applicable licensed product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0 years</t>
        </is>
      </c>
      <c r="K22" s="4" t="inlineStr">
        <is>
          <t xml:space="preserve"> </t>
        </is>
      </c>
      <c r="L22" s="4" t="inlineStr">
        <is>
          <t xml:space="preserve"> </t>
        </is>
      </c>
      <c r="M22" s="4" t="inlineStr">
        <is>
          <t xml:space="preserve"> </t>
        </is>
      </c>
      <c r="N22" s="4" t="inlineStr">
        <is>
          <t xml:space="preserve"> </t>
        </is>
      </c>
    </row>
    <row r="23">
      <c r="A23" s="4" t="inlineStr">
        <is>
          <t>Contract research and develop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4" t="inlineStr">
        <is>
          <t xml:space="preserve"> </t>
        </is>
      </c>
      <c r="M23" s="4" t="inlineStr">
        <is>
          <t xml:space="preserve"> </t>
        </is>
      </c>
      <c r="N23" s="4" t="inlineStr">
        <is>
          <t xml:space="preserve"> </t>
        </is>
      </c>
    </row>
    <row r="24">
      <c r="A24" s="4" t="inlineStr">
        <is>
          <t>Collaboration and License Agreement [Member] | Swedish Orphan Biovitrum AB (Publ)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ggregate milestone payments upon achievement of specified one time regulatory development and commercial milestone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915000000</v>
      </c>
    </row>
    <row r="27">
      <c r="A27" s="4" t="inlineStr">
        <is>
          <t>Development cost reimburs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0000000</v>
      </c>
      <c r="K27" s="4" t="inlineStr">
        <is>
          <t xml:space="preserve"> </t>
        </is>
      </c>
      <c r="L27" s="4" t="inlineStr">
        <is>
          <t xml:space="preserve"> </t>
        </is>
      </c>
      <c r="M27" s="4" t="inlineStr">
        <is>
          <t xml:space="preserve"> </t>
        </is>
      </c>
      <c r="N27" s="4" t="inlineStr">
        <is>
          <t xml:space="preserve"> </t>
        </is>
      </c>
    </row>
    <row r="28">
      <c r="A28" s="4" t="inlineStr">
        <is>
          <t>University of Pennsylvani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velopment milestone achievement</t>
        </is>
      </c>
      <c r="B30" s="4" t="inlineStr">
        <is>
          <t xml:space="preserve"> </t>
        </is>
      </c>
      <c r="C30" s="4" t="inlineStr">
        <is>
          <t xml:space="preserve"> </t>
        </is>
      </c>
      <c r="D30" s="4" t="inlineStr">
        <is>
          <t xml:space="preserve"> </t>
        </is>
      </c>
      <c r="E30" s="4" t="inlineStr">
        <is>
          <t xml:space="preserve"> </t>
        </is>
      </c>
      <c r="F30" s="4" t="inlineStr">
        <is>
          <t xml:space="preserve"> </t>
        </is>
      </c>
      <c r="G30" s="6" t="n">
        <v>5000000</v>
      </c>
      <c r="H30" s="4" t="inlineStr">
        <is>
          <t xml:space="preserve"> </t>
        </is>
      </c>
      <c r="I30" s="6" t="n">
        <v>100000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niversity of Pennsylvania [Member] | Empaveli And Aspavel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ilestone payments based on annual sales milestones</t>
        </is>
      </c>
      <c r="B33" s="4" t="inlineStr">
        <is>
          <t xml:space="preserve"> </t>
        </is>
      </c>
      <c r="C33" s="4" t="inlineStr">
        <is>
          <t xml:space="preserve"> </t>
        </is>
      </c>
      <c r="D33" s="4" t="inlineStr">
        <is>
          <t xml:space="preserve"> </t>
        </is>
      </c>
      <c r="E33" s="4" t="inlineStr">
        <is>
          <t xml:space="preserve"> </t>
        </is>
      </c>
      <c r="F33" s="6" t="n">
        <v>1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niversity of Pennsylvania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ggregate milestones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200000</v>
      </c>
      <c r="K36" s="4" t="inlineStr">
        <is>
          <t xml:space="preserve"> </t>
        </is>
      </c>
      <c r="L36" s="4" t="inlineStr">
        <is>
          <t xml:space="preserve"> </t>
        </is>
      </c>
      <c r="M36" s="4" t="inlineStr">
        <is>
          <t xml:space="preserve"> </t>
        </is>
      </c>
      <c r="N36" s="4" t="inlineStr">
        <is>
          <t xml:space="preserve"> </t>
        </is>
      </c>
    </row>
    <row r="37">
      <c r="A37" s="4" t="inlineStr">
        <is>
          <t>Milestone payments based on annual sales mileston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000000</v>
      </c>
      <c r="K37" s="4" t="inlineStr">
        <is>
          <t xml:space="preserve"> </t>
        </is>
      </c>
      <c r="L37" s="4" t="inlineStr">
        <is>
          <t xml:space="preserve"> </t>
        </is>
      </c>
      <c r="M37" s="4" t="inlineStr">
        <is>
          <t xml:space="preserve"> </t>
        </is>
      </c>
      <c r="N37" s="4" t="inlineStr">
        <is>
          <t xml:space="preserve"> </t>
        </is>
      </c>
    </row>
    <row r="38">
      <c r="A38" s="4" t="inlineStr">
        <is>
          <t>2010 Licen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licensed products | Lic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v>
      </c>
      <c r="K40" s="4" t="inlineStr">
        <is>
          <t xml:space="preserve"> </t>
        </is>
      </c>
      <c r="L40" s="4" t="inlineStr">
        <is>
          <t xml:space="preserve"> </t>
        </is>
      </c>
      <c r="M40" s="4" t="inlineStr">
        <is>
          <t xml:space="preserve"> </t>
        </is>
      </c>
      <c r="N40" s="4" t="inlineStr">
        <is>
          <t xml:space="preserve"> </t>
        </is>
      </c>
    </row>
    <row r="41">
      <c r="A41" s="4" t="inlineStr">
        <is>
          <t>2010 License Agreemen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ggregate milestones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700000</v>
      </c>
      <c r="K43" s="4" t="inlineStr">
        <is>
          <t xml:space="preserve"> </t>
        </is>
      </c>
      <c r="L43" s="4" t="inlineStr">
        <is>
          <t xml:space="preserve"> </t>
        </is>
      </c>
      <c r="M43" s="4" t="inlineStr">
        <is>
          <t xml:space="preserve"> </t>
        </is>
      </c>
      <c r="N43" s="4" t="inlineStr">
        <is>
          <t xml:space="preserve"> </t>
        </is>
      </c>
    </row>
    <row r="44">
      <c r="A44" s="4" t="inlineStr">
        <is>
          <t>Milestone payments based on annual sales mileston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500000</v>
      </c>
      <c r="K44" s="4" t="inlineStr">
        <is>
          <t xml:space="preserve"> </t>
        </is>
      </c>
      <c r="L44" s="4" t="inlineStr">
        <is>
          <t xml:space="preserve"> </t>
        </is>
      </c>
      <c r="M44" s="4" t="inlineStr">
        <is>
          <t xml:space="preserve"> </t>
        </is>
      </c>
      <c r="N44" s="4" t="inlineStr">
        <is>
          <t xml:space="preserve"> </t>
        </is>
      </c>
    </row>
    <row r="45">
      <c r="A45" s="4" t="inlineStr">
        <is>
          <t>Sobi Agreement and Another Licensing Transac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ublicense fee owed</t>
        </is>
      </c>
      <c r="B47" s="4" t="inlineStr">
        <is>
          <t xml:space="preserve"> </t>
        </is>
      </c>
      <c r="C47" s="6" t="n">
        <v>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25000000</v>
      </c>
      <c r="N47" s="4" t="inlineStr">
        <is>
          <t xml:space="preserve"> </t>
        </is>
      </c>
    </row>
  </sheetData>
  <mergeCells count="3">
    <mergeCell ref="C1:I1"/>
    <mergeCell ref="J1:K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 Additional Information (Detail) - USD ($)</t>
        </is>
      </c>
      <c r="B1" s="2" t="inlineStr">
        <is>
          <t>3 Months Ended</t>
        </is>
      </c>
    </row>
    <row r="2">
      <c r="B2" s="2" t="inlineStr">
        <is>
          <t>Mar. 31, 2025</t>
        </is>
      </c>
      <c r="C2" s="2" t="inlineStr">
        <is>
          <t>Dec. 31, 2024</t>
        </is>
      </c>
    </row>
    <row r="3">
      <c r="A3" s="3" t="inlineStr">
        <is>
          <t>Commitments And Contingencies [Line Items]</t>
        </is>
      </c>
      <c r="B3" s="4" t="inlineStr">
        <is>
          <t xml:space="preserve"> </t>
        </is>
      </c>
      <c r="C3" s="4" t="inlineStr">
        <is>
          <t xml:space="preserve"> </t>
        </is>
      </c>
    </row>
    <row r="4">
      <c r="A4" s="4" t="inlineStr">
        <is>
          <t>Other liabilities</t>
        </is>
      </c>
      <c r="B4" s="6" t="n">
        <v>2084000</v>
      </c>
      <c r="C4" s="6" t="n">
        <v>7972000</v>
      </c>
    </row>
    <row r="5">
      <c r="A5" s="4" t="inlineStr">
        <is>
          <t>Accrued expenses</t>
        </is>
      </c>
      <c r="B5" s="5" t="n">
        <v>116146000</v>
      </c>
      <c r="C5" s="5" t="n">
        <v>140184000</v>
      </c>
    </row>
    <row r="6">
      <c r="A6" s="4" t="inlineStr">
        <is>
          <t>Incurred any cost to defend lawsuits or settle claims</t>
        </is>
      </c>
      <c r="B6" s="6" t="n">
        <v>0</v>
      </c>
      <c r="C6" s="4" t="inlineStr">
        <is>
          <t xml:space="preserve"> </t>
        </is>
      </c>
    </row>
    <row r="7">
      <c r="A7" s="4" t="inlineStr">
        <is>
          <t>Vehicles [Memb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Operating lease, term of contract</t>
        </is>
      </c>
      <c r="B9" s="4" t="inlineStr">
        <is>
          <t>36 months</t>
        </is>
      </c>
      <c r="C9" s="4" t="inlineStr">
        <is>
          <t xml:space="preserve"> </t>
        </is>
      </c>
    </row>
    <row r="10">
      <c r="A10" s="4" t="inlineStr">
        <is>
          <t>Bachem Americas, Inc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Non-cancellable purchase commitments</t>
        </is>
      </c>
      <c r="B12" s="6" t="n">
        <v>86800000</v>
      </c>
      <c r="C12" s="4" t="inlineStr">
        <is>
          <t xml:space="preserve"> </t>
        </is>
      </c>
    </row>
    <row r="13">
      <c r="A13" s="4" t="inlineStr">
        <is>
          <t>Other liabilities</t>
        </is>
      </c>
      <c r="B13" s="4" t="inlineStr">
        <is>
          <t xml:space="preserve"> </t>
        </is>
      </c>
      <c r="C13" s="6" t="n">
        <v>6400000</v>
      </c>
    </row>
    <row r="14">
      <c r="A14" s="4" t="inlineStr">
        <is>
          <t>Accrued expenses</t>
        </is>
      </c>
      <c r="B14" s="5" t="n">
        <v>6400000</v>
      </c>
      <c r="C14" s="4" t="inlineStr">
        <is>
          <t xml:space="preserve"> </t>
        </is>
      </c>
    </row>
    <row r="15">
      <c r="A15" s="4" t="inlineStr">
        <is>
          <t>Other non-cancellable purchase commitments</t>
        </is>
      </c>
      <c r="B15" s="6" t="n">
        <v>12200000</v>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Basic and Diluted Net Loss per Common Share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92225</v>
      </c>
      <c r="C4" s="6" t="n">
        <v>-66423</v>
      </c>
    </row>
    <row r="5">
      <c r="A5" s="3" t="inlineStr">
        <is>
          <t>Denominator:</t>
        </is>
      </c>
      <c r="B5" s="4" t="inlineStr">
        <is>
          <t xml:space="preserve"> </t>
        </is>
      </c>
      <c r="C5" s="4" t="inlineStr">
        <is>
          <t xml:space="preserve"> </t>
        </is>
      </c>
    </row>
    <row r="6">
      <c r="A6" s="4" t="inlineStr">
        <is>
          <t>Weighted-average number of common shares used in net loss per common share, basic</t>
        </is>
      </c>
      <c r="B6" s="5" t="n">
        <v>125452525</v>
      </c>
      <c r="C6" s="5" t="n">
        <v>122956835</v>
      </c>
    </row>
    <row r="7">
      <c r="A7" s="4" t="inlineStr">
        <is>
          <t>Weighted-average number of common shares used in net loss per common share, diluted</t>
        </is>
      </c>
      <c r="B7" s="5" t="n">
        <v>125452525</v>
      </c>
      <c r="C7" s="5" t="n">
        <v>122956835</v>
      </c>
    </row>
    <row r="8">
      <c r="A8" s="4" t="inlineStr">
        <is>
          <t>Net loss per common share, basic</t>
        </is>
      </c>
      <c r="B8" s="8" t="n">
        <v>-0.74</v>
      </c>
      <c r="C8" s="8" t="n">
        <v>-0.54</v>
      </c>
    </row>
    <row r="9">
      <c r="A9" s="4" t="inlineStr">
        <is>
          <t>Net loss per common share, diluted</t>
        </is>
      </c>
      <c r="B9" s="8" t="n">
        <v>-0.74</v>
      </c>
      <c r="C9" s="8" t="n">
        <v>-0.5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Shares Outstanding that were Excluded from Calculation of Diluted Net Loss Per Share (Detail)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5094</v>
      </c>
      <c r="C4" s="5" t="n">
        <v>15617</v>
      </c>
    </row>
    <row r="5">
      <c r="A5" s="4" t="inlineStr">
        <is>
          <t>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379</v>
      </c>
      <c r="C7" s="5" t="n">
        <v>2379</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7923</v>
      </c>
      <c r="C10" s="5" t="n">
        <v>8576</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4672</v>
      </c>
      <c r="C13" s="5" t="n">
        <v>4587</v>
      </c>
    </row>
    <row r="14">
      <c r="A14" s="4" t="inlineStr">
        <is>
          <t>Shares expected to be purchased under 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120</v>
      </c>
      <c r="C16" s="5" t="n">
        <v>7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mpany defines its segment on the basis in which internally reported financial information is regularly reviewed by the chief operating decision maker ("CODM") to analyze financial performance, make decisions, and allocate resources. The CODM is the chief executive officer (“CEO”). The Company’s CODM reviews consolidated net loss for purposes of assessing performance, making operating decisions, allocating resources, and planning and forecasting for future periods.</t>
        </is>
      </c>
    </row>
    <row r="7">
      <c r="A7" s="4" t="inlineStr">
        <is>
          <t>Segment Reporting, Expense Information Used by CODM, Type [Extensible Enumeration]</t>
        </is>
      </c>
      <c r="B7" s="4" t="inlineStr">
        <is>
          <t>Net Income (Los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Segment Revenue, Segment Profit or Loss and Significant Segment Expenses (Detail) - USD ($) $ in Thousands</t>
        </is>
      </c>
      <c r="C1" s="2" t="inlineStr">
        <is>
          <t>3 Months Ended</t>
        </is>
      </c>
    </row>
    <row r="2">
      <c r="C2" s="2" t="inlineStr">
        <is>
          <t>Mar. 31, 2025</t>
        </is>
      </c>
      <c r="D2" s="2" t="inlineStr">
        <is>
          <t>Mar. 31, 2024</t>
        </is>
      </c>
    </row>
    <row r="3">
      <c r="A3" s="3" t="inlineStr">
        <is>
          <t>Less:</t>
        </is>
      </c>
      <c r="C3" s="4" t="inlineStr">
        <is>
          <t xml:space="preserve"> </t>
        </is>
      </c>
      <c r="D3" s="4" t="inlineStr">
        <is>
          <t xml:space="preserve"> </t>
        </is>
      </c>
    </row>
    <row r="4">
      <c r="A4" s="4" t="inlineStr">
        <is>
          <t>Interest income</t>
        </is>
      </c>
      <c r="C4" s="6" t="n">
        <v>-2658</v>
      </c>
      <c r="D4" s="6" t="n">
        <v>-3303</v>
      </c>
    </row>
    <row r="5">
      <c r="A5" s="4" t="inlineStr">
        <is>
          <t>Interest expense</t>
        </is>
      </c>
      <c r="C5" s="5" t="n">
        <v>11049</v>
      </c>
      <c r="D5" s="5" t="n">
        <v>6967</v>
      </c>
    </row>
    <row r="6">
      <c r="A6" s="4" t="inlineStr">
        <is>
          <t>Income tax expense</t>
        </is>
      </c>
      <c r="C6" s="5" t="n">
        <v>341</v>
      </c>
      <c r="D6" s="5" t="n">
        <v>170</v>
      </c>
    </row>
    <row r="7">
      <c r="A7" s="4" t="inlineStr">
        <is>
          <t>Net loss</t>
        </is>
      </c>
      <c r="C7" s="5" t="n">
        <v>-92225</v>
      </c>
      <c r="D7" s="5" t="n">
        <v>-66423</v>
      </c>
    </row>
    <row r="8">
      <c r="A8" s="4" t="inlineStr">
        <is>
          <t>Reported Segment [Member]</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Revenue</t>
        </is>
      </c>
      <c r="C10" s="5" t="n">
        <v>166797</v>
      </c>
      <c r="D10" s="5" t="n">
        <v>172325</v>
      </c>
    </row>
    <row r="11">
      <c r="A11" s="3" t="inlineStr">
        <is>
          <t>Less:</t>
        </is>
      </c>
      <c r="C11" s="4" t="inlineStr">
        <is>
          <t xml:space="preserve"> </t>
        </is>
      </c>
      <c r="D11" s="4" t="inlineStr">
        <is>
          <t xml:space="preserve"> </t>
        </is>
      </c>
    </row>
    <row r="12">
      <c r="A12" s="4" t="inlineStr">
        <is>
          <t>Internal research and development costs</t>
        </is>
      </c>
      <c r="C12" s="5" t="n">
        <v>22950</v>
      </c>
      <c r="D12" s="5" t="n">
        <v>19724</v>
      </c>
    </row>
    <row r="13">
      <c r="A13" s="4" t="inlineStr">
        <is>
          <t>Internal selling, general and administrative costs</t>
        </is>
      </c>
      <c r="C13" s="5" t="n">
        <v>46668</v>
      </c>
      <c r="D13" s="5" t="n">
        <v>46339</v>
      </c>
    </row>
    <row r="14">
      <c r="A14" s="4" t="inlineStr">
        <is>
          <t>External commercial costs</t>
        </is>
      </c>
      <c r="C14" s="5" t="n">
        <v>56993</v>
      </c>
      <c r="D14" s="5" t="n">
        <v>58672</v>
      </c>
    </row>
    <row r="15">
      <c r="A15" s="4" t="inlineStr">
        <is>
          <t>External research and development costs</t>
        </is>
      </c>
      <c r="C15" s="5" t="n">
        <v>51720</v>
      </c>
      <c r="D15" s="5" t="n">
        <v>50992</v>
      </c>
    </row>
    <row r="16">
      <c r="A16" s="4" t="inlineStr">
        <is>
          <t>External general and administrative costs</t>
        </is>
      </c>
      <c r="C16" s="5" t="n">
        <v>10060</v>
      </c>
      <c r="D16" s="5" t="n">
        <v>8129</v>
      </c>
    </row>
    <row r="17">
      <c r="A17" s="4" t="inlineStr">
        <is>
          <t>Other segment items</t>
        </is>
      </c>
      <c r="B17" s="4" t="inlineStr">
        <is>
          <t>[1]</t>
        </is>
      </c>
      <c r="C17" s="5" t="n">
        <v>34525</v>
      </c>
      <c r="D17" s="5" t="n">
        <v>20709</v>
      </c>
    </row>
    <row r="18">
      <c r="A18" s="4" t="inlineStr">
        <is>
          <t>Share-based compensation expense</t>
        </is>
      </c>
      <c r="C18" s="5" t="n">
        <v>27374</v>
      </c>
      <c r="D18" s="5" t="n">
        <v>30349</v>
      </c>
    </row>
    <row r="19">
      <c r="A19" s="4" t="inlineStr">
        <is>
          <t>Interest income</t>
        </is>
      </c>
      <c r="C19" s="5" t="n">
        <v>-2658</v>
      </c>
      <c r="D19" s="5" t="n">
        <v>-3303</v>
      </c>
    </row>
    <row r="20">
      <c r="A20" s="4" t="inlineStr">
        <is>
          <t>Interest expense</t>
        </is>
      </c>
      <c r="C20" s="5" t="n">
        <v>11049</v>
      </c>
      <c r="D20" s="5" t="n">
        <v>6967</v>
      </c>
    </row>
    <row r="21">
      <c r="A21" s="4" t="inlineStr">
        <is>
          <t>Income tax expense</t>
        </is>
      </c>
      <c r="C21" s="5" t="n">
        <v>341</v>
      </c>
      <c r="D21" s="5" t="n">
        <v>170</v>
      </c>
    </row>
    <row r="22">
      <c r="A22" s="4" t="inlineStr">
        <is>
          <t>Net loss</t>
        </is>
      </c>
      <c r="C22" s="6" t="n">
        <v>-92225</v>
      </c>
      <c r="D22" s="6" t="n">
        <v>-66423</v>
      </c>
    </row>
    <row r="23"/>
    <row r="24">
      <c r="A24" s="4" t="inlineStr">
        <is>
          <t>[1] Ot her segment items include cost of sales, and other expenses.</t>
        </is>
      </c>
    </row>
  </sheetData>
  <mergeCells count="4">
    <mergeCell ref="A1:B2"/>
    <mergeCell ref="C1:D1"/>
    <mergeCell ref="A24:C24"/>
    <mergeCell ref="A23:C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92225</v>
      </c>
      <c r="C4" s="6" t="n">
        <v>-66423</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27374</v>
      </c>
      <c r="C6" s="5" t="n">
        <v>30349</v>
      </c>
    </row>
    <row r="7">
      <c r="A7" s="4" t="inlineStr">
        <is>
          <t>Depreciation expense</t>
        </is>
      </c>
      <c r="B7" s="5" t="n">
        <v>446</v>
      </c>
      <c r="C7" s="5" t="n">
        <v>444</v>
      </c>
    </row>
    <row r="8">
      <c r="A8" s="4" t="inlineStr">
        <is>
          <t>Amortization of discounts for credit facility</t>
        </is>
      </c>
      <c r="B8" s="5" t="n">
        <v>512</v>
      </c>
      <c r="C8" s="4" t="inlineStr">
        <is>
          <t xml:space="preserve"> </t>
        </is>
      </c>
    </row>
    <row r="9">
      <c r="A9" s="4" t="inlineStr">
        <is>
          <t>Amortization of discounts for convertible notes</t>
        </is>
      </c>
      <c r="B9" s="5" t="n">
        <v>79</v>
      </c>
      <c r="C9" s="5" t="n">
        <v>76</v>
      </c>
    </row>
    <row r="10">
      <c r="A10" s="4" t="inlineStr">
        <is>
          <t>Accretion of discount to development liability</t>
        </is>
      </c>
      <c r="B10" s="4" t="inlineStr">
        <is>
          <t xml:space="preserve"> </t>
        </is>
      </c>
      <c r="C10" s="5" t="n">
        <v>6066</v>
      </c>
    </row>
    <row r="11">
      <c r="A11" s="3" t="inlineStr">
        <is>
          <t>Changes in operating assets and liabilities:</t>
        </is>
      </c>
      <c r="B11" s="4" t="inlineStr">
        <is>
          <t xml:space="preserve"> </t>
        </is>
      </c>
      <c r="C11" s="4" t="inlineStr">
        <is>
          <t xml:space="preserve"> </t>
        </is>
      </c>
    </row>
    <row r="12">
      <c r="A12" s="4" t="inlineStr">
        <is>
          <t>Accounts receivable</t>
        </is>
      </c>
      <c r="B12" s="5" t="n">
        <v>29680</v>
      </c>
      <c r="C12" s="5" t="n">
        <v>-61415</v>
      </c>
    </row>
    <row r="13">
      <c r="A13" s="4" t="inlineStr">
        <is>
          <t>Inventory</t>
        </is>
      </c>
      <c r="B13" s="5" t="n">
        <v>13997</v>
      </c>
      <c r="C13" s="5" t="n">
        <v>-14921</v>
      </c>
    </row>
    <row r="14">
      <c r="A14" s="4" t="inlineStr">
        <is>
          <t>Prepaid assets</t>
        </is>
      </c>
      <c r="B14" s="5" t="n">
        <v>-18726</v>
      </c>
      <c r="C14" s="5" t="n">
        <v>-4338</v>
      </c>
    </row>
    <row r="15">
      <c r="A15" s="4" t="inlineStr">
        <is>
          <t>Other current assets</t>
        </is>
      </c>
      <c r="B15" s="5" t="n">
        <v>-1307</v>
      </c>
      <c r="C15" s="5" t="n">
        <v>10697</v>
      </c>
    </row>
    <row r="16">
      <c r="A16" s="4" t="inlineStr">
        <is>
          <t>Other assets</t>
        </is>
      </c>
      <c r="B16" s="5" t="n">
        <v>198</v>
      </c>
      <c r="C16" s="5" t="n">
        <v>98</v>
      </c>
    </row>
    <row r="17">
      <c r="A17" s="4" t="inlineStr">
        <is>
          <t>Right-of-use assets and lease liabilities</t>
        </is>
      </c>
      <c r="B17" s="5" t="n">
        <v>7</v>
      </c>
      <c r="C17" s="5" t="n">
        <v>-116</v>
      </c>
    </row>
    <row r="18">
      <c r="A18" s="4" t="inlineStr">
        <is>
          <t>Accounts payable</t>
        </is>
      </c>
      <c r="B18" s="5" t="n">
        <v>16711</v>
      </c>
      <c r="C18" s="5" t="n">
        <v>-10730</v>
      </c>
    </row>
    <row r="19">
      <c r="A19" s="4" t="inlineStr">
        <is>
          <t>Accrued expenses</t>
        </is>
      </c>
      <c r="B19" s="5" t="n">
        <v>-30156</v>
      </c>
      <c r="C19" s="5" t="n">
        <v>-26330</v>
      </c>
    </row>
    <row r="20">
      <c r="A20" s="4" t="inlineStr">
        <is>
          <t>Deferred revenue</t>
        </is>
      </c>
      <c r="B20" s="4" t="inlineStr">
        <is>
          <t xml:space="preserve"> </t>
        </is>
      </c>
      <c r="C20" s="5" t="n">
        <v>3560</v>
      </c>
    </row>
    <row r="21">
      <c r="A21" s="4" t="inlineStr">
        <is>
          <t>Net cash used in operating activities</t>
        </is>
      </c>
      <c r="B21" s="5" t="n">
        <v>-53410</v>
      </c>
      <c r="C21" s="5" t="n">
        <v>-132983</v>
      </c>
    </row>
    <row r="22">
      <c r="A22" s="3" t="inlineStr">
        <is>
          <t>Investing Activities</t>
        </is>
      </c>
      <c r="B22" s="4" t="inlineStr">
        <is>
          <t xml:space="preserve"> </t>
        </is>
      </c>
      <c r="C22" s="4" t="inlineStr">
        <is>
          <t xml:space="preserve"> </t>
        </is>
      </c>
    </row>
    <row r="23">
      <c r="A23" s="4" t="inlineStr">
        <is>
          <t>Purchase of property and equipment</t>
        </is>
      </c>
      <c r="B23" s="5" t="n">
        <v>-8</v>
      </c>
      <c r="C23" s="5" t="n">
        <v>-293</v>
      </c>
    </row>
    <row r="24">
      <c r="A24" s="4" t="inlineStr">
        <is>
          <t>Net cash used in investing activities</t>
        </is>
      </c>
      <c r="B24" s="5" t="n">
        <v>-8</v>
      </c>
      <c r="C24" s="5" t="n">
        <v>-293</v>
      </c>
    </row>
    <row r="25">
      <c r="A25" s="3" t="inlineStr">
        <is>
          <t>Financing Activities</t>
        </is>
      </c>
      <c r="B25" s="4" t="inlineStr">
        <is>
          <t xml:space="preserve"> </t>
        </is>
      </c>
      <c r="C25" s="4" t="inlineStr">
        <is>
          <t xml:space="preserve"> </t>
        </is>
      </c>
    </row>
    <row r="26">
      <c r="A26" s="4" t="inlineStr">
        <is>
          <t>Proceeds from settlement of capped call</t>
        </is>
      </c>
      <c r="B26" s="4" t="inlineStr">
        <is>
          <t xml:space="preserve"> </t>
        </is>
      </c>
      <c r="C26" s="5" t="n">
        <v>98763</v>
      </c>
    </row>
    <row r="27">
      <c r="A27" s="4" t="inlineStr">
        <is>
          <t>Proceeds from exercise of stock options</t>
        </is>
      </c>
      <c r="B27" s="5" t="n">
        <v>281</v>
      </c>
      <c r="C27" s="5" t="n">
        <v>9477</v>
      </c>
    </row>
    <row r="28">
      <c r="A28" s="4" t="inlineStr">
        <is>
          <t>Payments of employee tax withholding related to equity-based compensation</t>
        </is>
      </c>
      <c r="B28" s="5" t="n">
        <v>-7</v>
      </c>
      <c r="C28" s="5" t="n">
        <v>-28</v>
      </c>
    </row>
    <row r="29">
      <c r="A29" s="4" t="inlineStr">
        <is>
          <t>Net cash provided by financing activities</t>
        </is>
      </c>
      <c r="B29" s="5" t="n">
        <v>274</v>
      </c>
      <c r="C29" s="5" t="n">
        <v>108212</v>
      </c>
    </row>
    <row r="30">
      <c r="A30" s="4" t="inlineStr">
        <is>
          <t>Effect of exchange rate changes on cash, cash equivalents and restricted cash</t>
        </is>
      </c>
      <c r="B30" s="5" t="n">
        <v>359</v>
      </c>
      <c r="C30" s="5" t="n">
        <v>-209</v>
      </c>
    </row>
    <row r="31">
      <c r="A31" s="4" t="inlineStr">
        <is>
          <t>Net decrease in cash, cash equivalents and restricted cash</t>
        </is>
      </c>
      <c r="B31" s="5" t="n">
        <v>-52785</v>
      </c>
      <c r="C31" s="5" t="n">
        <v>-25273</v>
      </c>
    </row>
    <row r="32">
      <c r="A32" s="4" t="inlineStr">
        <is>
          <t>Cash, cash equivalents and restricted cash at beginning of period</t>
        </is>
      </c>
      <c r="B32" s="5" t="n">
        <v>412612</v>
      </c>
      <c r="C32" s="5" t="n">
        <v>352299</v>
      </c>
    </row>
    <row r="33">
      <c r="A33" s="4" t="inlineStr">
        <is>
          <t>Cash, cash equivalents and restricted cash at end of period</t>
        </is>
      </c>
      <c r="B33" s="5" t="n">
        <v>359827</v>
      </c>
      <c r="C33" s="5" t="n">
        <v>327026</v>
      </c>
    </row>
    <row r="34">
      <c r="A34" s="3" t="inlineStr">
        <is>
          <t>Reconciliation of cash, cash equivalents and restricted cash to the consolidated balance sheets:</t>
        </is>
      </c>
      <c r="B34" s="4" t="inlineStr">
        <is>
          <t xml:space="preserve"> </t>
        </is>
      </c>
      <c r="C34" s="4" t="inlineStr">
        <is>
          <t xml:space="preserve"> </t>
        </is>
      </c>
    </row>
    <row r="35">
      <c r="A35" s="4" t="inlineStr">
        <is>
          <t>Cash and cash equivalents</t>
        </is>
      </c>
      <c r="B35" s="5" t="n">
        <v>358393</v>
      </c>
      <c r="C35" s="5" t="n">
        <v>325923</v>
      </c>
    </row>
    <row r="36">
      <c r="A36" s="4" t="inlineStr">
        <is>
          <t>Restricted cash</t>
        </is>
      </c>
      <c r="B36" s="5" t="n">
        <v>1434</v>
      </c>
      <c r="C36" s="5" t="n">
        <v>1103</v>
      </c>
    </row>
    <row r="37">
      <c r="A37" s="4" t="inlineStr">
        <is>
          <t>Total cash, cash equivalents, and restricted cash</t>
        </is>
      </c>
      <c r="B37" s="5" t="n">
        <v>359827</v>
      </c>
      <c r="C37" s="5" t="n">
        <v>327026</v>
      </c>
    </row>
    <row r="38">
      <c r="A38" s="3" t="inlineStr">
        <is>
          <t>Supplemental Disclosure of Financing Activities</t>
        </is>
      </c>
      <c r="B38" s="4" t="inlineStr">
        <is>
          <t xml:space="preserve"> </t>
        </is>
      </c>
      <c r="C38" s="4" t="inlineStr">
        <is>
          <t xml:space="preserve"> </t>
        </is>
      </c>
    </row>
    <row r="39">
      <c r="A39" s="4" t="inlineStr">
        <is>
          <t>Cash paid for interest</t>
        </is>
      </c>
      <c r="B39" s="5" t="n">
        <v>11092</v>
      </c>
      <c r="C39" s="5" t="n">
        <v>1643</v>
      </c>
    </row>
    <row r="40">
      <c r="A40" s="4" t="inlineStr">
        <is>
          <t>Cash paid for income taxes</t>
        </is>
      </c>
      <c r="B40" s="6" t="n">
        <v>141</v>
      </c>
      <c r="C40" s="4" t="inlineStr">
        <is>
          <t xml:space="preserve"> </t>
        </is>
      </c>
    </row>
    <row r="41">
      <c r="A41" s="4" t="inlineStr">
        <is>
          <t>Proceeds from income tax refunds net of income taxes paid</t>
        </is>
      </c>
      <c r="B41" s="4" t="inlineStr">
        <is>
          <t xml:space="preserve"> </t>
        </is>
      </c>
      <c r="C41" s="6" t="n">
        <v>25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2225</v>
      </c>
      <c r="C4" s="6" t="n">
        <v>-6642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shares in Thousand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The following table describes, for the quarterly period covered by this report, each trading arrangement for the sale or purchase of our securities adopted or terminated by our directors and officers that is either (1) a contract, instruction or written plan intended to satisfy the affirmative defense conditions of Rule 10b5-1(c), or a Rule 10b5-1 trading arrangement, or (2) a “non-Rule 10b5-1 trading arrangement” (as defined in Item 408(c) of Regulation S-K):
Name (Title) Action Taken Type of Trading Nature of Trading Duration of Trading Aggregate Number of
Cedric Francois President and Chief Executive Adoption 3/10/2025 Rule 10b5-1 trading arrangement Sale Until 7/31/2026 , or such earlier date upon which all transactions are completed or expire without execution Up to 358,090 shares
Tim Sullivan Chief Financial Officer and Treasurer Adoption 3/03/2025 Rule 10b5-1 trading arrangement Sale Until 6/01/2026 , or such earlier date upon which all transactions are completed or expire without execution Up to 150,229 shares
David Watson General Counsel Adoption 3/03/2025 Rule 10b5-1 trading arrangement Sale Until 2/27/2026 , or such earlier date upon which all transactions are completed or expire without execution Up to 49,716 shares</t>
        </is>
      </c>
    </row>
    <row r="5">
      <c r="A5" s="4" t="inlineStr">
        <is>
          <t>David Watson [Member]</t>
        </is>
      </c>
      <c r="B5" s="4" t="inlineStr">
        <is>
          <t xml:space="preserve"> </t>
        </is>
      </c>
    </row>
    <row r="6">
      <c r="A6" s="3" t="inlineStr">
        <is>
          <t>Trading Arrangements, by Individual</t>
        </is>
      </c>
      <c r="B6" s="4" t="inlineStr">
        <is>
          <t xml:space="preserve"> </t>
        </is>
      </c>
    </row>
    <row r="7">
      <c r="A7" s="4" t="inlineStr">
        <is>
          <t>Name</t>
        </is>
      </c>
      <c r="B7" s="4" t="inlineStr">
        <is>
          <t>David Watson</t>
        </is>
      </c>
    </row>
    <row r="8">
      <c r="A8" s="4" t="inlineStr">
        <is>
          <t>Title</t>
        </is>
      </c>
      <c r="B8" s="4" t="inlineStr">
        <is>
          <t>General Counsel</t>
        </is>
      </c>
    </row>
    <row r="9">
      <c r="A9" s="4" t="inlineStr">
        <is>
          <t>Rule 10b5-1 Arrangement Adopted</t>
        </is>
      </c>
      <c r="B9" s="4" t="inlineStr">
        <is>
          <t>true</t>
        </is>
      </c>
    </row>
    <row r="10">
      <c r="A10" s="4" t="inlineStr">
        <is>
          <t>Adoption Date</t>
        </is>
      </c>
      <c r="B10" s="4" t="inlineStr">
        <is>
          <t>3/03/2025</t>
        </is>
      </c>
    </row>
    <row r="11">
      <c r="A11" s="4" t="inlineStr">
        <is>
          <t>Expiration Date</t>
        </is>
      </c>
      <c r="B11" s="4" t="inlineStr">
        <is>
          <t>2/27/2026</t>
        </is>
      </c>
    </row>
    <row r="12">
      <c r="A12" s="4" t="inlineStr">
        <is>
          <t>Aggregate Available</t>
        </is>
      </c>
      <c r="B12" s="5" t="n">
        <v>49716</v>
      </c>
    </row>
    <row r="13">
      <c r="A13" s="4" t="inlineStr">
        <is>
          <t>Cedric Francois [Member]</t>
        </is>
      </c>
      <c r="B13" s="4" t="inlineStr">
        <is>
          <t xml:space="preserve"> </t>
        </is>
      </c>
    </row>
    <row r="14">
      <c r="A14" s="3" t="inlineStr">
        <is>
          <t>Trading Arrangements, by Individual</t>
        </is>
      </c>
      <c r="B14" s="4" t="inlineStr">
        <is>
          <t xml:space="preserve"> </t>
        </is>
      </c>
    </row>
    <row r="15">
      <c r="A15" s="4" t="inlineStr">
        <is>
          <t>Name</t>
        </is>
      </c>
      <c r="B15" s="4" t="inlineStr">
        <is>
          <t>Cedric Francois</t>
        </is>
      </c>
    </row>
    <row r="16">
      <c r="A16" s="4" t="inlineStr">
        <is>
          <t>Title</t>
        </is>
      </c>
      <c r="B16" s="4" t="inlineStr">
        <is>
          <t>President and Chief ExecutiveOfficer</t>
        </is>
      </c>
    </row>
    <row r="17">
      <c r="A17" s="4" t="inlineStr">
        <is>
          <t>Rule 10b5-1 Arrangement Adopted</t>
        </is>
      </c>
      <c r="B17" s="4" t="inlineStr">
        <is>
          <t>true</t>
        </is>
      </c>
    </row>
    <row r="18">
      <c r="A18" s="4" t="inlineStr">
        <is>
          <t>Adoption Date</t>
        </is>
      </c>
      <c r="B18" s="4" t="inlineStr">
        <is>
          <t xml:space="preserve"> 3/10/2025</t>
        </is>
      </c>
    </row>
    <row r="19">
      <c r="A19" s="4" t="inlineStr">
        <is>
          <t>Expiration Date</t>
        </is>
      </c>
      <c r="B19" s="4" t="inlineStr">
        <is>
          <t xml:space="preserve"> 7/31/2026</t>
        </is>
      </c>
    </row>
    <row r="20">
      <c r="A20" s="4" t="inlineStr">
        <is>
          <t>Aggregate Available</t>
        </is>
      </c>
      <c r="B20" s="5" t="n">
        <v>358090</v>
      </c>
    </row>
    <row r="21">
      <c r="A21" s="4" t="inlineStr">
        <is>
          <t>Tim Sullivan [Member]</t>
        </is>
      </c>
      <c r="B21" s="4" t="inlineStr">
        <is>
          <t xml:space="preserve"> </t>
        </is>
      </c>
    </row>
    <row r="22">
      <c r="A22" s="3" t="inlineStr">
        <is>
          <t>Trading Arrangements, by Individual</t>
        </is>
      </c>
      <c r="B22" s="4" t="inlineStr">
        <is>
          <t xml:space="preserve"> </t>
        </is>
      </c>
    </row>
    <row r="23">
      <c r="A23" s="4" t="inlineStr">
        <is>
          <t>Name</t>
        </is>
      </c>
      <c r="B23" s="4" t="inlineStr">
        <is>
          <t>Tim Sullivan</t>
        </is>
      </c>
    </row>
    <row r="24">
      <c r="A24" s="4" t="inlineStr">
        <is>
          <t>Title</t>
        </is>
      </c>
      <c r="B24" s="4" t="inlineStr">
        <is>
          <t>Chief Financial Officer and Treasurer</t>
        </is>
      </c>
    </row>
    <row r="25">
      <c r="A25" s="4" t="inlineStr">
        <is>
          <t>Rule 10b5-1 Arrangement Adopted</t>
        </is>
      </c>
      <c r="B25" s="4" t="inlineStr">
        <is>
          <t>true</t>
        </is>
      </c>
    </row>
    <row r="26">
      <c r="A26" s="4" t="inlineStr">
        <is>
          <t>Adoption Date</t>
        </is>
      </c>
      <c r="B26" s="4" t="inlineStr">
        <is>
          <t>3/03/2025</t>
        </is>
      </c>
    </row>
    <row r="27">
      <c r="A27" s="4" t="inlineStr">
        <is>
          <t>Expiration Date</t>
        </is>
      </c>
      <c r="B27" s="4" t="inlineStr">
        <is>
          <t>6/01/2026</t>
        </is>
      </c>
    </row>
    <row r="28">
      <c r="A28" s="4" t="inlineStr">
        <is>
          <t>Aggregate Available</t>
        </is>
      </c>
      <c r="B28" s="5" t="n">
        <v>15022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rganization and Operations</t>
        </is>
      </c>
      <c r="B4" s="4" t="inlineStr">
        <is>
          <t>1. Nature of Organization and Operations Apellis Pharmaceuticals, Inc. (the “Company”) is a commercial-stage biopharmaceutical company focused on the discovery, development and commercialization of novel therapeutic compounds to treat diseases with high unmet needs through the inhibition of the complement system, which is an integral component of the immune system, at the level of C3, the central protein in the complement cascade. The Company was incorporated in September 2009 under the laws of the State of Delaware. The Company’s principal executive offices are located in Waltham, Massachusetts. The Company’s operations since inception have included organizing and staffing the Company, acquiring rights to product candidates, business planning, raising capital, developing its product candidates, commercializing EMPAVELI (pegcetacoplan) for the treatment of paroxysmal nocturnal hemoglobinuria (“PNH”) and commercializing SYFOVRE (pegcetacoplan injection) for the treatment of geographic atrophy secondary to age-related macular degeneration (“GA”). The Company is subject to risks common in the biotechnology industry including, but not limited to, raising additional capital, development by its competitors of new technological innovations, its ability to successfully complete preclinical and clinical development of product candidates and receive timely regulatory approval of products, market acceptance of the Company’s products, protection of proprietary technology, healthcare cost containment initiatives, and compliance with governmental regulations, including those of the U.S. Food and Drug Administration (“FDA”). Liquidity and Going Concern The accompanying unaudited condensed consolidated financial statements have been prepared on the basis of the realization of assets and the satisfaction of liabilities and commitments in the normal course of business. From inception to March 31, 2025, the Company has incurred cash outflows from operations, losses from operations and had an accumulated deficit of $ 3.1 billion , primarily as a result of expenses incurred through a combination of research and development activities related to the Company’s various product candidates and expenses supporting those activities and expenses incurred in connection with product launches and commercialization costs. As of May 7, 2025, the date of issuance of these unaudited condensed consolidated financial statements, the Company believes that its cash and cash equivalents of $ 358.4 million as of March 31, 2025 combined with cash anticipated to be generated from sales of EMPAVELI and from SYFOVRE will be sufficient to fund its operations and capital expenditure requirements for at least twelve months from the date of issuance of thes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1:01:27Z</dcterms:created>
  <dcterms:modified xmlns:dcterms="http://purl.org/dc/terms/" xmlns:xsi="http://www.w3.org/2001/XMLSchema-instance" xsi:type="dcterms:W3CDTF">2025-05-07T11:01:29Z</dcterms:modified>
</cp:coreProperties>
</file>